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Discontinued Operations" sheetId="8" state="visible" r:id="rId8"/>
    <sheet xmlns:r="http://schemas.openxmlformats.org/officeDocument/2006/relationships" name="Intangible Assets" sheetId="9" state="visible" r:id="rId9"/>
    <sheet xmlns:r="http://schemas.openxmlformats.org/officeDocument/2006/relationships" name="Short-Term Bank Loans" sheetId="10" state="visible" r:id="rId10"/>
    <sheet xmlns:r="http://schemas.openxmlformats.org/officeDocument/2006/relationships" name="Convertible Note Payable"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Concentrations"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Business and O_2" sheetId="18" state="visible" r:id="rId18"/>
    <sheet xmlns:r="http://schemas.openxmlformats.org/officeDocument/2006/relationships" name="Discontinued Operations (Tables" sheetId="19" state="visible" r:id="rId19"/>
    <sheet xmlns:r="http://schemas.openxmlformats.org/officeDocument/2006/relationships" name="Intangible Assets (Tables)" sheetId="20" state="visible" r:id="rId20"/>
    <sheet xmlns:r="http://schemas.openxmlformats.org/officeDocument/2006/relationships" name="Short-Term Bank Loans (Tables)" sheetId="21" state="visible" r:id="rId21"/>
    <sheet xmlns:r="http://schemas.openxmlformats.org/officeDocument/2006/relationships" name="Convertible Note Payable (Table" sheetId="22" state="visible" r:id="rId22"/>
    <sheet xmlns:r="http://schemas.openxmlformats.org/officeDocument/2006/relationships" name="Description of Business and O_3" sheetId="23" state="visible" r:id="rId23"/>
    <sheet xmlns:r="http://schemas.openxmlformats.org/officeDocument/2006/relationships" name="Description of Business and O_4" sheetId="24" state="visible" r:id="rId24"/>
    <sheet xmlns:r="http://schemas.openxmlformats.org/officeDocument/2006/relationships" name="Description of Business and O_5" sheetId="25" state="visible" r:id="rId25"/>
    <sheet xmlns:r="http://schemas.openxmlformats.org/officeDocument/2006/relationships" name="Description of Business and O_6" sheetId="26" state="visible" r:id="rId26"/>
    <sheet xmlns:r="http://schemas.openxmlformats.org/officeDocument/2006/relationships" name="Description of Business and O_7" sheetId="27" state="visible" r:id="rId27"/>
    <sheet xmlns:r="http://schemas.openxmlformats.org/officeDocument/2006/relationships" name="Discontinued Operations (Detail" sheetId="28" state="visible" r:id="rId28"/>
    <sheet xmlns:r="http://schemas.openxmlformats.org/officeDocument/2006/relationships" name="Discontinued Operations (Deta_2" sheetId="29" state="visible" r:id="rId29"/>
    <sheet xmlns:r="http://schemas.openxmlformats.org/officeDocument/2006/relationships" name="Intangible Assets (Details)" sheetId="30" state="visible" r:id="rId30"/>
    <sheet xmlns:r="http://schemas.openxmlformats.org/officeDocument/2006/relationships" name="Intangible Assets (Details) - S" sheetId="31" state="visible" r:id="rId31"/>
    <sheet xmlns:r="http://schemas.openxmlformats.org/officeDocument/2006/relationships" name="Intangible Assets (Details) -_2" sheetId="32" state="visible" r:id="rId32"/>
    <sheet xmlns:r="http://schemas.openxmlformats.org/officeDocument/2006/relationships" name="Short-Term Bank Loans (Details)" sheetId="33" state="visible" r:id="rId33"/>
    <sheet xmlns:r="http://schemas.openxmlformats.org/officeDocument/2006/relationships" name="Short-Term Bank Loans (Detail_2" sheetId="34" state="visible" r:id="rId34"/>
    <sheet xmlns:r="http://schemas.openxmlformats.org/officeDocument/2006/relationships" name="Convertible Note Payable (Detai" sheetId="35" state="visible" r:id="rId35"/>
    <sheet xmlns:r="http://schemas.openxmlformats.org/officeDocument/2006/relationships" name="Convertible Note Payable (Det_2" sheetId="36" state="visible" r:id="rId36"/>
    <sheet xmlns:r="http://schemas.openxmlformats.org/officeDocument/2006/relationships" name="Related Party Transactions (Det" sheetId="37" state="visible" r:id="rId37"/>
    <sheet xmlns:r="http://schemas.openxmlformats.org/officeDocument/2006/relationships" name="Stockholders_ Deficit (Details)" sheetId="38" state="visible" r:id="rId38"/>
    <sheet xmlns:r="http://schemas.openxmlformats.org/officeDocument/2006/relationships" name="Concentrations (Details)" sheetId="39" state="visible" r:id="rId39"/>
    <sheet xmlns:r="http://schemas.openxmlformats.org/officeDocument/2006/relationships" name="Commitment and Contingencies (D"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0</t>
        </is>
      </c>
      <c r="C2" s="2" t="inlineStr">
        <is>
          <t>Aug. 16, 2020</t>
        </is>
      </c>
    </row>
    <row r="3">
      <c r="A3" s="3" t="inlineStr">
        <is>
          <t>Document Information Line Items</t>
        </is>
      </c>
    </row>
    <row r="4">
      <c r="A4" s="4" t="inlineStr">
        <is>
          <t>Entity Registrant Name</t>
        </is>
      </c>
      <c r="B4" s="4" t="inlineStr">
        <is>
          <t>SHARING ECONOMY INTERNATION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222853342</v>
      </c>
    </row>
    <row r="8">
      <c r="A8" s="4" t="inlineStr">
        <is>
          <t>Amendment Flag</t>
        </is>
      </c>
      <c r="B8" s="4" t="inlineStr">
        <is>
          <t>false</t>
        </is>
      </c>
    </row>
    <row r="9">
      <c r="A9" s="4" t="inlineStr">
        <is>
          <t>Entity Central Index Key</t>
        </is>
      </c>
      <c r="B9" s="4" t="inlineStr">
        <is>
          <t>000081992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591</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3 Months Ended</t>
        </is>
      </c>
    </row>
    <row r="2">
      <c r="B2" s="2" t="inlineStr">
        <is>
          <t>Mar. 31, 2020</t>
        </is>
      </c>
    </row>
    <row r="3">
      <c r="A3" s="3" t="inlineStr">
        <is>
          <t>Debt Disclosure [Abstract]</t>
        </is>
      </c>
    </row>
    <row r="4">
      <c r="A4" s="4" t="inlineStr">
        <is>
          <t>SHORT-TERM BANK LOANS</t>
        </is>
      </c>
      <c r="B4" s="4" t="inlineStr">
        <is>
          <t xml:space="preserve">NOTE 4 – BANK LOANS Bank loans of $5,069,557 represented amount due to one financial
institution in Hong Kong that are repayable in a term of 30 years, with 360 monthly installments and interest is charged at the
annual rate of 2.5% below its best lending rate. Revolving
credit line of $4,558,749 is expected to be repaid in the next twelve months and interest is charged at the rate of 3.2625% per
annum over the Hong Kong Dollar Best Lending Rate. At March 31, 2020 , the banking facilities of the Company were
secured by:
● Personal
guarantee by the directors of the Company’s subsidiary;
● Legal
charge and rental assignment over the leasehold land and buildings owned by its related companies which are controlled by
the major shareholder of the Company, Mr. Chan Tin Chi; and
● Hong
Kong Mortgage Corporation Limited. At
March 31, 2020 and December 31, 2019, bank loans consisted of the following:
March 31, December 31,
(Unaudited) (Audited)
Mortgage loan $ 5,069,557 $ 5,098,796
Line of revolving loan 4,558,749 4,558,749
Short-term bank loans - 1,195,297
Total bank loans 9,628,306 10,852,842
Less: Total bank loans – discontinued operations - (1,195,297 )
Total bank loans – continuing operations $ 9,628,306 $ 9,657,545
Reclassifying as:
Current portion $ 4,683,873 $ 4,676,184
Long-term portion (more than 12 months) 4,944,433 4,981,361
Total bank loans $ 9,628,306 $ 9,657,545 Interest
related to the bank loans from continuing operations was $95,831 and $90,815 for the three months ended March 31, 2020 and 2019,
respectively. Interest related to the bank loans from discontinued operations was $0 and $41,998 for the three months ended March
31, 2020 and 2019, respectively. All interests are included in interest expense on the accompanying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3 Months Ended</t>
        </is>
      </c>
    </row>
    <row r="2">
      <c r="B2" s="2" t="inlineStr">
        <is>
          <t>Mar. 31, 2020</t>
        </is>
      </c>
    </row>
    <row r="3">
      <c r="A3" s="3" t="inlineStr">
        <is>
          <t>Convertible Note Payable [Abstract]</t>
        </is>
      </c>
    </row>
    <row r="4">
      <c r="A4" s="4" t="inlineStr">
        <is>
          <t>CONVERTIBLE NOTE PAYABLE</t>
        </is>
      </c>
      <c r="B4" s="4" t="inlineStr">
        <is>
          <t>NOTE
5 – CONVERTIBLE NOTE PAYABLE Securities
purchase agreement and related convertible note and warrants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s shall expire on the last calendar day of the month
in which the second anniversary of the Issue Date occurs. On November 8, 2018, the Company converted an aggregate of $27,811 and
$47,189 outstanding principal and interest of the Iliad Note, respectively, into a total of 36,621 shares of its common stock.
On January 11, 2019, the Company converted an aggregate of $34,103 and $15,897 outstanding principal and interest of the Iliad
Note, respectively, into 266,667 shares of its common stock. The
Investor has the right at any time after May 2, 2018 until the outstanding balance has been paid in full to convert all or any
part of the outstanding balance into shares of common stock of the Company at conversion price of $6.70 per share (the “Lender
Conversion Price”). The Lender Conversion Price is subject to certain adjustments set forth in the Iliad Note. 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 This
debt instrument includes embedded components including a put option. The Company evaluated these embedded components to determine
whether they are embedded derivatives within the scope of ASC 815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is Iliad Note. The debt discount shall be accreted on a straight line basis over the term of this Iliad Note. As
of March 31, 2020 and December 31, 2019, convertible debt consisted of the following:
March 31, December 31,
(Unaudited) (Audited)
Principal $ 838,571 $ 838,571
Unamortized discount - -
Convertible debt, net $ 838,571 $ 838,571 There was no amortization of discount for the three months ended
March 31, 2020 and 2019. As of March 31, 2020 and December 31, 2019, accrued interest amounted to $85,803 and $63,30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6 – RELATED PARTY TRANSACTIONS Due
to related parties From
time to time, during 2019 and 2018, the Company receive advances from Chan Tin Chi Family Company Limited (formerly known as YSK
1860 Co., Limited), who is the major shareholder of the Company for working capital purposes. These advances are non-interest
bearing and are payable on demand. During the three months ended March 31, 2020 and 2019, the Company received advances from Chan
Tin Chi Family Company Limited for working capital totaled $310,493 and $820,061, respectively, and repaid to Chan Tin Chi Family
Company Limited a total of $0 and $31,604, respectively. At March 31, 2020 and December 31, 2019, amounts due to Chan Tin Chi
Family Company Limited amounted to $2,356,455 and $2,045,962, respectively. At
March 31, 2020 and December 31, 2019, amounts due to related companies amounted to $377,389 and $319,542, respectively. The
amounts are unsecured, interest-free and have no fixed terms of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0</t>
        </is>
      </c>
    </row>
    <row r="3">
      <c r="A3" s="3" t="inlineStr">
        <is>
          <t>Stockholders' Equity Note [Abstract]</t>
        </is>
      </c>
    </row>
    <row r="4">
      <c r="A4" s="4" t="inlineStr">
        <is>
          <t>STOCKHOLDERS’ DEFICIT</t>
        </is>
      </c>
      <c r="B4" s="4" t="inlineStr">
        <is>
          <t>NOTE 7 – STOCKHOLDERS’
DEFICIT In March 2020, an amendment to The Company’s
Articles of Incorporation to increase the number of shares of common stock which the Company is authorized to issue from 250,000,000
to 7,450,000,000 was approved. The Company issued the remaining 7,018,360,787 shares of common stock to Peak Equity shareholders
subsequently in April 2020. As of March 31, 2020, the Company’s
authorized share is 7,450,000,000 common shares with a par value of $0.001 per share, consisting of 50,000,000 shares of preferred
stock and 7,400,000,000 shares of common stock. As of March 31, 2020 and December 31, 2019, the Company has
199,418,592 shares and 199,418,592 shares of common stock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0</t>
        </is>
      </c>
    </row>
    <row r="3">
      <c r="A3" s="3" t="inlineStr">
        <is>
          <t>Risks and Uncertainties [Abstract]</t>
        </is>
      </c>
    </row>
    <row r="4">
      <c r="A4" s="4" t="inlineStr">
        <is>
          <t>CONCENTRATIONS</t>
        </is>
      </c>
      <c r="B4" s="4" t="inlineStr">
        <is>
          <t>NOTE
8 – CONCENTRATIONS Customers For the three months ended March 31, 2020
and 2019, there are no customers representing more than 10% of the Company’s revenue. Vendors For the three months ended March 31, 2020
and 2019, there are no vendors representing more than 10% of the Company’s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0</t>
        </is>
      </c>
    </row>
    <row r="3">
      <c r="A3" s="3" t="inlineStr">
        <is>
          <t>Commitments and Contingencies Disclosure [Abstract]</t>
        </is>
      </c>
    </row>
    <row r="4">
      <c r="A4" s="4" t="inlineStr">
        <is>
          <t>COMMITMENT AND CONTINGENCIES</t>
        </is>
      </c>
      <c r="B4" s="4" t="inlineStr">
        <is>
          <t>NOTE
9 – COMMITMENT AND CONTINGENCIES Litigation: On
April 25, 2019, ECPower (HK) Company Limited (“EC Power”), a subsidiary of SEII, filed a claim against The Dairy Farm
Limited (“Dairy Farm”) in respect of the cooperation agreement between the two parties for the battery rental business
at 7-Eleven outlets in Hong Kong during the period from September 2017 to February 2018. 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 Legal proceedings: On June 10, 2020, the Company’s subsidiary,
Ecrent Worldwide Company Limited (“Ecrent Worldwide”), a wholly owned subsidiary of Universal Sharing Limited (formerly
known as Ecrent Holdings Limited), received a writ of summon (the “Summon”) issued by Messrs Wilkinson &amp; Grist
on behalf of Mr. Michael Andrew BERMAN and Mr. Eric Hans ISRAEL, who were the former Chief Executive Officer and Chief Financial
Officer of Ecrent (America) Company Limited (“Ecrent America”) and Ecrent (USA) Company Limited (“Ecrent USA”).
Both Ecrent America and Ecrent USA were the former subsidiaries of Universal Sharing Limited. On the same day, the Summon also
delivered to Mr. Chan Tin Chi, the major shareholder of SEII and his spouse, Ms. Deborah Yuen Wai Ming. Pursuant to the US Judgement
dated on September 25, 2019 issued by the Supreme Court of the State of New York County of Nassau, the Summon demands Ecrent Worldwide,
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0 – SUBSEQUENT EVENTS The
Company is currently in default under Iliad Note with the outstanding balance of $838,571 in principal and $63,303 accrued interest
at December 31, 2019. In April 2020, an amount of $100,000 was redeemed and converted 502,955 shares of the Company’s common
stock. The remaining outstanding balance of Iliad Note was $1,269,464 at April 30, 2020. At the date of filing, both parties have
not reached into the mutual agreement. On April 5, 2020, the Company and Oasis Capital, LLC (“Oasis”)
entered into a Equity Purchase Agreement, Oasis shall purchase from the Company up to Four Million Dollars ($4,000,000) of the
Company’s Common Stock, at 85% of Market Price. On April 15, 2020, 400,000 shares of Common Stock has issued by the Company
to Oasis as Commitment Shares. On
April 7, 2020, the Company and Power Up Lending Group Ltd., (“Power Up”) entered into a Securities Purchase Agreement,
whereby the Company issued a note to Power Up (the “Power Up Note”) in the principal amount of $83,000 with additional
tranches of up to $1,000,000 in the aggregate over the next twelve (12) months, subject to the discretion of both parties. The
Power Up Note is a convertible into shares of the common stock of the Company at a price equal to 65% of the average of the two
(2) lowest trading prices for the Company’s common stock during the twenty (20) trading day period ending on the latest
complete trading day prior to the conversion date. On
April 8, 2020, the Company and shareholder of OOB HK Media HK Limited (“OOB HK”) Entered into a Share Exchange Agreement,
whereby the Company shall issue 239,387,189 shares of series A convertible preferred stock at a price of $0.33 per share, in exchange
of 100% ownership of OOB HK, which owns 100% of Tone Rich (Shanghai) Limited that holds 69.6% of OOB Media (Sichuan) Company Limited,
an advertising media technology and agency company. On
April 14, 2020, the Company and Black Ice Advisors, LLC (“Black Ice”) entered into a Securities Purchase Agreement,
whereby the Company issued a note to Black Ice (the “Black Ice Note”) in the principal amount of $110,000 in exchange
for a total investment of $100,000. The Black Ice Note is a convertible into shares of the common stock of the Company at a price
equal to 60% of the lowest trading price of the Company’s common stock for the fifteen (15) prior trading days including
the day upon which a Notice of Conversion is received by the Company. On April 21, 2020, the Company and StockVest (“StockVest”)
entered into a Consulting, Public Relationship and Marketing Letter Agreement, StockVest shall provide SEII with coverage and launch
a market awareness campaign and perform various public and investor relation services including but not limited to, news dissemination,
creation and distribution of investor information, double opt-in email campaigns, internet profiles and social media feeds. On
April 29, 2020, 400,000 shares of common stock has issued by the Company to StockVest as service fee. In
May 2020, a 1-for-50 reverse stock split of the issued and outstanding shares of our common stock was appro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Going Concern</t>
        </is>
      </c>
      <c r="B4" s="4" t="inlineStr">
        <is>
          <t>Going
Concern 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loss from continuing operations of approximately $676,642 for the three months ended March 31, 2020 and suffered from the accumulated
deficit of $66,574,745 at that date. The net cash used in operations were approximately $365,392 for the three months ended March
31, 2020.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Management
believes that these matters raise substantial doubt about the Company’s ability to continue as a going concern. The accompanying
condensed consolidated financial statements do not include any adjustments related to the recoverability and classification of
recorded asset amounts or classification of liabilities that might be necessary should the Company be unable to continue as a
going concern.</t>
        </is>
      </c>
    </row>
    <row r="5">
      <c r="A5" s="4" t="inlineStr">
        <is>
          <t>Listing Status</t>
        </is>
      </c>
      <c r="B5" s="4" t="inlineStr">
        <is>
          <t>Listing
Status On
November 26, 2018, Sharing Economy International Inc. (the “Company”) received a staff determination notice from The
Nasdaq Stock Market (“Nasdaq”) informing the Company that as a result of its failure to comply with Nasdaq’s
shareholder approval requirements set forth in Listing Rule 5635(c) (the “Rule”), the staff determined to deny the
Company’s request for continued listing based on a plan of compliance submitted on October 26, 2018. The Company’s
common stock was delisted from Nasdaq at the open of trading on December 5, 2018. The Company’s common stock is currently
trading on the OTC Markets under the symbol “SEII”. On January 2, 2020, the Company is trading on OTCQB.</t>
        </is>
      </c>
    </row>
    <row r="6">
      <c r="A6" s="4" t="inlineStr">
        <is>
          <t>Basis of Presentation</t>
        </is>
      </c>
      <c r="B6" s="4" t="inlineStr">
        <is>
          <t>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The unaudited condensed consolidated financial statements should be
read in conjunction with the audited consolidated financial statements as of and for the year ended December 31, 2019 and footnotes
thereto included in the Company’s Annual Report on Form 10-K filed with the SEC on July 24, 2020. The consolidated balance
sheet as of December 31, 2019 contained herein has been derived from the audited consolidated financial statements as of December
31, 2019, but does not include all disclosures required by the generally accepted accounting principles in the U.S. (“U.S.
GAAP”).</t>
        </is>
      </c>
    </row>
    <row r="7">
      <c r="A7" s="4" t="inlineStr">
        <is>
          <t>Principles of Consolidation</t>
        </is>
      </c>
      <c r="B7" s="4" t="inlineStr">
        <is>
          <t>Principles
of Consolidation The
Company’s unaudited condensed consolidated financial statements include the financial statements of its wholly-owned and
majority owned subsidiaries. All significant intercompany accounts and transactions have been eliminated in consolidation.</t>
        </is>
      </c>
    </row>
    <row r="8">
      <c r="A8" s="4" t="inlineStr">
        <is>
          <t>Use of Estimates</t>
        </is>
      </c>
      <c r="B8" s="4" t="inlineStr">
        <is>
          <t>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March 31, 2020 and 2019 include the allowance for doubtful accounts on accounts and other receivables,
the useful life of property and equipment and intangible assets, assumptions used in assessing impairment of long-term assets,
valuation of deferred tax assets, and the value of stock-based compensation.</t>
        </is>
      </c>
    </row>
    <row r="9">
      <c r="A9" s="4" t="inlineStr">
        <is>
          <t>Cash and Cash Equivalents</t>
        </is>
      </c>
      <c r="B9" s="4" t="inlineStr">
        <is>
          <t>Cash
and Cash Equivalents The
Company considers all highly liquid instruments purchased with a maturity of three months or less and money market accounts to
be cash equivalents. Cash equivalents include highly liquid investments with maturities of three months or less when purchased.
Cash and cash equivalents held at financial institutions may at times exceed insured amounts. It is believed that the Company
mitigates such risk by investing in or through major financial institutions.</t>
        </is>
      </c>
    </row>
    <row r="10">
      <c r="A10" s="4" t="inlineStr">
        <is>
          <t>Fair Value of Financial Instruments</t>
        </is>
      </c>
      <c r="B10" s="4" t="inlineStr">
        <is>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nd cash equivalents, accounts receivable, prepaid expenses and other receivables, short-term bank loans,
convertible notes payable, note payable, accounts payable, accrued liabilities, amount due to a related party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March
31, 2020 and December 31, 2019, and indicates the fair value hierarchy of the valuation techniques the Company utilized to determine
such fair value.
March 31, Quoted Significant Significant
Description 2020 (Level 1) (Level 2) (Level 3)
Assets:
Marketable securities, available-for-sale $ 2,531,283 $ 2,531,283 $ – $ –
December 31, Quoted Significant Significant
Description 2019 (Level 1) (Level 2) (Level 3)
Assets:
Marketable securities, available-for-sale $ 4,532,296 $ 4,532,296 $ – $ – As of March 31, 2020 and December 31,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Concentrations
of Credit Risk The
Company’s operations are carried out in Hong Kong. Accordingly, the Company’s business, financial condition and results
of operations may be influenced by the political, economic and legal environment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20
and December 31, 2019, the Company has established, based on a review of its outstanding balances, an allowance for doubtful accounts
in the amounts of $0 and $48,952, respectivel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Useful life
Office equipment and furniture 5 years
Vehicles 5 years
Vessels 5 years Depreciation
expense from continuing operations for the three months ended March 31, 2020 and 2019 amounted to $33,842 and $6,245, respectively. Depreciation expense from discontinued operations for the three months ended March 31, 2020 and 2019 amounted to $0 and $689,286,
respectively. Impairment
of long-lived assets and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March 31, 2020
and December 31, 2019, the Company conducted an impairment assessment on property, equipment and intangible asset based on the
guidelines established in ASC Topic 360 to determine the estimated fair market value of property, equipment and intangible asset
as of March 31, 2020 and December 31, 2019. Such analysis considered future use of such equipment, consultation with equipment
resellers, subsequent sales of price of equipment held for sale, and other industry factors. Upon completion of the annual impairment
analysis, the Company recorded impairment charges on long-lived assets of $0 and $13,586,059, for the three months ended March
31, 2020 and 2019, in relation to its discontinued operations. Revenue
recognition In
May 2014, FASB issued an update Accounting Standards Update (“ASU”) (“ASU 2014-09”) establishing Accounting
Standards Codification (“ASC”) Topic 606, Revenue from Contracts with Customers Continuing
operations The
Company derives its revenues from the sale of licence and advertising right and in a term of certain period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iscontinued
operations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three months ended March 31, 2020 and 2019 was $19,919 and $169,449,
respectively. The
Company did not enter into any material transaction in foreign currencies. Transaction gains or losses have not had, and are not
expected to have, a material effect on the results of operations of the Company. Translation of amounts from RMB and HK$ into US$ has been made
at the following exchange rates for the period ended March 31, 2020 and 2019:
March 31, 2020 March 31, 2019
Period-end RMB:US$ exchange rate 7.1363 6.7112
Period average RMB:US$ exchange rate 6.8609 6.7447
Period-end HK$:US$ exchange rate 7.7872 7.8498
Period average HK$:US$ exchange rate 7.8000 7.8000 Loss
Per Share of Common Stock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months
ended March 31, 2020 and 2019.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2020 2019
Net Loss for basic and diluted attributable to common shareholders $ (274,058 ) $ (24,720,429 )
From continuing operations (274,058 ) (2,118,784 )
From discontinued operations $ - $ (22,601,645 )
Weighted average common stock outstanding – basic and diluted 199,418,592 8,118,610
Net loss per share of common stock
From continuing operations – basic and diluted $ (0.00 ) $ (0.28 )
From discontinued operations – basic and diluted (2.78 )
Net loss per common share – basic and diluted $ (0.00 ) $ (3.06 ) Comprehensive
Loss Comprehensive loss is comprised of net loss and all changes
to the statements of stockholders’ equity, except those due to investments by stockholders, changes in paid-in capital and
distributions to stockholders. For the Company, comprehensive loss income for the three months ended March 31, 2020 and 2019 included
net loss, unrealized loss from fair value change of marketable securities and unrealized gain from foreign currency translation
adjustments.</t>
        </is>
      </c>
    </row>
    <row r="11">
      <c r="A11" s="4" t="inlineStr">
        <is>
          <t>Concentrations of Credit Risk</t>
        </is>
      </c>
      <c r="B11" s="4" t="inlineStr">
        <is>
          <t>Concentrations
of Credit Risk The
Company’s operations are carried out in Hong Kong. Accordingly, the Company’s business, financial condition and results
of operations may be influenced by the political, economic and legal environment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is>
      </c>
    </row>
    <row r="12">
      <c r="A12" s="4" t="inlineStr">
        <is>
          <t>Accounts Receivable</t>
        </is>
      </c>
      <c r="B12"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20
and December 31, 2019, the Company has established, based on a review of its outstanding balances, an allowance for doubtful accounts
in the amounts of $0 and $48,952, respectively.</t>
        </is>
      </c>
    </row>
    <row r="13">
      <c r="A13" s="4" t="inlineStr">
        <is>
          <t>Property and Equipment</t>
        </is>
      </c>
      <c r="B13" s="4" t="inlineStr">
        <is>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Useful life
Office equipment and furniture 5 years
Vehicles 5 years
Vessels 5 years Depreciation
expense from continuing operations for the three months ended March 31, 2020 and 2019 amounted to $33,842 and $6,245, respectively. Depreciation expense from discontinued operations for the three months ended March 31, 2020 and 2019 amounted to $0 and $689,286,
respectively.</t>
        </is>
      </c>
    </row>
    <row r="14">
      <c r="A14" s="4" t="inlineStr">
        <is>
          <t>Impairment of long-lived assets and intangible assets</t>
        </is>
      </c>
      <c r="B14" s="4" t="inlineStr">
        <is>
          <t>Impairment
of long-lived assets and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March 31, 2020
and December 31, 2019, the Company conducted an impairment assessment on property, equipment and intangible asset based on the
guidelines established in ASC Topic 360 to determine the estimated fair market value of property, equipment and intangible asset
as of March 31, 2020 and December 31, 2019. Such analysis considered future use of such equipment, consultation with equipment
resellers, subsequent sales of price of equipment held for sale, and other industry factors. Upon completion of the annual impairment
analysis, the Company recorded impairment charges on long-lived assets of $0 and $13,586,059, for the three months ended March
31, 2020 and 2019, in relation to its discontinued operations.</t>
        </is>
      </c>
    </row>
    <row r="15">
      <c r="A15" s="4" t="inlineStr">
        <is>
          <t>Revenue recognition</t>
        </is>
      </c>
      <c r="B15" s="4" t="inlineStr">
        <is>
          <t>Revenue
recognition In
May 2014, FASB issued an update Accounting Standards Update (“ASU”) (“ASU 2014-09”) establishing Accounting
Standards Codification (“ASC”) Topic 606, Revenue from Contracts with Customers Continuing
operations The
Company derives its revenues from the sale of licence and advertising right and in a term of certain period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iscontinued
operations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t>
        </is>
      </c>
    </row>
    <row r="16">
      <c r="A16" s="4" t="inlineStr">
        <is>
          <t>Stock-Based Compensation</t>
        </is>
      </c>
      <c r="B16" s="4" t="inlineStr">
        <is>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t>
        </is>
      </c>
    </row>
    <row r="17">
      <c r="A17" s="4" t="inlineStr">
        <is>
          <t>Foreign Currency Translation</t>
        </is>
      </c>
      <c r="B17" s="4" t="inlineStr">
        <is>
          <t>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three months ended March 31, 2020 and 2019 was $19,919 and $169,449,
respectively. The
Company did not enter into any material transaction in foreign currencies. Transaction gains or losses have not had, and are not
expected to have, a material effect on the results of operations of the Company. Translation of amounts from RMB and HK$ into US$ has been made
at the following exchange rates for the period ended March 31, 2020 and 2019:</t>
        </is>
      </c>
    </row>
    <row r="18">
      <c r="A18" s="4" t="inlineStr">
        <is>
          <t>Loss Per Share of Common Stock</t>
        </is>
      </c>
      <c r="B18" s="4" t="inlineStr">
        <is>
          <t>Loss
Per Share of Common Stock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months
ended March 31, 2020 and 2019.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t>
        </is>
      </c>
    </row>
    <row r="19">
      <c r="A19" s="4" t="inlineStr">
        <is>
          <t>Comprehensive Loss</t>
        </is>
      </c>
      <c r="B19" s="4" t="inlineStr">
        <is>
          <t>Comprehensive
Loss Comprehensive loss is comprised of net loss and all changes
to the statements of stockholders’ equity, except those due to investments by stockholders, changes in paid-in capital and
distributions to stockholders.</t>
        </is>
      </c>
    </row>
    <row r="20">
      <c r="A20" s="4" t="inlineStr">
        <is>
          <t>Reclassification</t>
        </is>
      </c>
      <c r="B20" s="4" t="inlineStr">
        <is>
          <t>Reclassification Certain
reclassifications have been made in prior period’s consolidated financial statements to conform to the current year’s
financial presentation. The reclassifications have no effect on previously reported net loss.</t>
        </is>
      </c>
    </row>
    <row r="21">
      <c r="A21" s="4" t="inlineStr">
        <is>
          <t>Recent Accounting Pronouncements</t>
        </is>
      </c>
      <c r="B21" s="4" t="inlineStr">
        <is>
          <t>Recent
Accounting Pronouncements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December 2018 and March 2020, the FASB issued ASU 2017-13, ASU 2018-01, ASU 2018-10 &amp; 11, ASU 2018-20
and ASU 2019-01, respectively, which contain modifications and improvements to ASU 2016-02. The amendments provide entities with
an additional (and optional) transition method to adopt the new leases standard. Under the Optional Transition Method, an entity
initially applies the new leases standard at the adoption date and recognizes a cumulative-effect adjustment to the opening balance
of retained earnings in the period of adoption. On January 1, 2019, the Company adopted ASC Topic 842 using the modified retrospective
approach and elected to utilize the Optional Transition Method. In addition, the Company elected the land easement transition
practical expedient and did not reassess whether an existing or expired land easement is a lease or contains a lease if it has
not historically been accounted for as a lease. The adoption did not impact the Company’s previously reported consolidated
financial statements nor did it result in a cumulative effect adjustment to retained earnings as of January 1, 2019. In
June 2018, the FASB issued ASU 2018-07, Compensation—Stock Compensation (Topic 718): Improvements to Nonemployee Share-Based
Payment. ASU 2018-07 aligns the accounting for share based payments granted to non-employees with that of share based payments
granted to employees. The Company early adopted ASU No. 2018-07 in the fourth quarter of 2018 and there was no cumulative effect
of adoption. The adoption of this ASU did not have a material impact on our financial position, results of operations, cash flows,
or presentation there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scription of Business and Organization (Tables)</t>
        </is>
      </c>
      <c r="B1" s="2" t="inlineStr">
        <is>
          <t>3 Months Ended</t>
        </is>
      </c>
    </row>
    <row r="2">
      <c r="B2" s="2" t="inlineStr">
        <is>
          <t>Mar. 31, 2020</t>
        </is>
      </c>
    </row>
    <row r="3">
      <c r="A3" s="3" t="inlineStr">
        <is>
          <t>Accounting Policies [Abstract]</t>
        </is>
      </c>
    </row>
    <row r="4">
      <c r="A4" s="4" t="inlineStr">
        <is>
          <t>Schedule of assets and liabilities measured at fair value</t>
        </is>
      </c>
      <c r="B4" s="4" t="inlineStr">
        <is>
          <t xml:space="preserve">March 31, Quoted Significant Significant
Description 2020 (Level 1) (Level 2) (Level 3)
Assets:
Marketable securities, available-for-sale $ 2,531,283 $ 2,531,283 $ – $ –
December 31, Quoted Significant Significant
Description 2019 (Level 1) (Level 2) (Level 3)
Assets:
Marketable securities, available-for-sale $ 4,532,296 $ 4,532,296 $ – $ – </t>
        </is>
      </c>
    </row>
    <row r="5">
      <c r="A5" s="4" t="inlineStr">
        <is>
          <t>Schedule of property plant and equipment</t>
        </is>
      </c>
      <c r="B5" s="4" t="inlineStr">
        <is>
          <t>Useful life
Office equipment and furniture 5 years
Vehicles 5 years
Vessels 5 years</t>
        </is>
      </c>
    </row>
    <row r="6">
      <c r="A6" s="4" t="inlineStr">
        <is>
          <t>Schedule of translation exchange rate</t>
        </is>
      </c>
      <c r="B6" s="4" t="inlineStr">
        <is>
          <t xml:space="preserve">March 31, 2020 March 31, 2019
Period-end RMB:US$ exchange rate 7.1363 6.7112
Period average RMB:US$ exchange rate 6.8609 6.7447
Period-end HK$:US$ exchange rate 7.7872 7.8498
Period average HK$:US$ exchange rate 7.8000 7.8000 </t>
        </is>
      </c>
    </row>
    <row r="7">
      <c r="A7" s="4" t="inlineStr">
        <is>
          <t>Schedule of reconciliation of basic and diluted net loss per share</t>
        </is>
      </c>
      <c r="B7" s="4" t="inlineStr">
        <is>
          <t>Three months ended
2020 2019
Net Loss for basic and diluted attributable to common shareholders $ (274,058 ) $ (24,720,429 )
From continuing operations (274,058 ) (2,118,784 )
From discontinued operations $ - $ (22,601,645 )
Weighted average common stock outstanding – basic and diluted 199,418,592 8,118,610
Net loss per share of common stock
From continuing operations – basic and diluted $ (0.00 ) $ (0.28 )
From discontinued operations – basic and diluted (2.78 )
Net loss per common share – basic and diluted $ (0.00 ) $ (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and Disposal Groups [Abstract]</t>
        </is>
      </c>
    </row>
    <row r="4">
      <c r="A4" s="4" t="inlineStr">
        <is>
          <t>Schedule of Variable Interest Entities [Table Text Block]</t>
        </is>
      </c>
      <c r="B4" s="4" t="inlineStr">
        <is>
          <t>Three months ended
2020 2019
Revenues $ - $ 1,887,265
Cost of revenues - (5,699,420 )
Gross loss - (3,812,155 )
Operating income:
Other operating expense - (18,746,856 )
Total operating expense - (18,746,856 )
Other expense, net - (42,634 )
Loss from discontinued operations, net of income taxes $ - $ (22,601,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45708</v>
      </c>
      <c r="C3" s="6" t="n">
        <v>83667</v>
      </c>
    </row>
    <row r="4">
      <c r="A4" s="4" t="inlineStr">
        <is>
          <t>Accounts receivable, net of allowance for doubtful accounts</t>
        </is>
      </c>
      <c r="B4" s="5" t="n">
        <v>9866</v>
      </c>
      <c r="C4" s="5" t="n">
        <v>305</v>
      </c>
    </row>
    <row r="5">
      <c r="A5" s="4" t="inlineStr">
        <is>
          <t>Prepaid expenses and other receivables</t>
        </is>
      </c>
      <c r="B5" s="5" t="n">
        <v>868919</v>
      </c>
      <c r="C5" s="5" t="n">
        <v>1019883</v>
      </c>
    </row>
    <row r="6">
      <c r="A6" s="4" t="inlineStr">
        <is>
          <t>Marketable securities</t>
        </is>
      </c>
      <c r="B6" s="5" t="n">
        <v>2531283</v>
      </c>
      <c r="C6" s="5" t="n">
        <v>4532296</v>
      </c>
    </row>
    <row r="7">
      <c r="A7" s="4" t="inlineStr">
        <is>
          <t>Total current assets</t>
        </is>
      </c>
      <c r="B7" s="5" t="n">
        <v>3455776</v>
      </c>
      <c r="C7" s="5" t="n">
        <v>5636151</v>
      </c>
    </row>
    <row r="8">
      <c r="A8" s="3" t="inlineStr">
        <is>
          <t>OTHER ASSETS:</t>
        </is>
      </c>
    </row>
    <row r="9">
      <c r="A9" s="4" t="inlineStr">
        <is>
          <t>Property and equipment, net</t>
        </is>
      </c>
      <c r="B9" s="5" t="n">
        <v>586118</v>
      </c>
      <c r="C9" s="5" t="n">
        <v>620075</v>
      </c>
    </row>
    <row r="10">
      <c r="A10" s="4" t="inlineStr">
        <is>
          <t>Intangible assets, net</t>
        </is>
      </c>
      <c r="B10" s="5" t="n">
        <v>1057945</v>
      </c>
      <c r="C10" s="5" t="n">
        <v>1108407</v>
      </c>
    </row>
    <row r="11">
      <c r="A11" s="4" t="inlineStr">
        <is>
          <t>Total other assets</t>
        </is>
      </c>
      <c r="B11" s="5" t="n">
        <v>1644063</v>
      </c>
      <c r="C11" s="5" t="n">
        <v>1728482</v>
      </c>
    </row>
    <row r="12">
      <c r="A12" s="4" t="inlineStr">
        <is>
          <t>Total assets</t>
        </is>
      </c>
      <c r="B12" s="5" t="n">
        <v>5099839</v>
      </c>
      <c r="C12" s="5" t="n">
        <v>7364633</v>
      </c>
    </row>
    <row r="13">
      <c r="A13" s="3" t="inlineStr">
        <is>
          <t>CURRENT LIABILITIES:</t>
        </is>
      </c>
    </row>
    <row r="14">
      <c r="A14" s="4" t="inlineStr">
        <is>
          <t>Short-term bank loans</t>
        </is>
      </c>
      <c r="B14" s="5" t="n">
        <v>4683873</v>
      </c>
      <c r="C14" s="5" t="n">
        <v>4676184</v>
      </c>
    </row>
    <row r="15">
      <c r="A15" s="4" t="inlineStr">
        <is>
          <t>Convertible note payable, net of unamortized debt discount</t>
        </is>
      </c>
      <c r="B15" s="5" t="n">
        <v>838571</v>
      </c>
      <c r="C15" s="5" t="n">
        <v>838571</v>
      </c>
    </row>
    <row r="16">
      <c r="A16" s="4" t="inlineStr">
        <is>
          <t>Accounts payable</t>
        </is>
      </c>
      <c r="B16" s="5" t="n">
        <v>5598</v>
      </c>
      <c r="C16" s="5" t="n">
        <v>516341</v>
      </c>
    </row>
    <row r="17">
      <c r="A17" s="4" t="inlineStr">
        <is>
          <t>Accrued expenses</t>
        </is>
      </c>
      <c r="B17" s="5" t="n">
        <v>811253</v>
      </c>
      <c r="C17" s="5" t="n">
        <v>279941</v>
      </c>
    </row>
    <row r="18">
      <c r="A18" s="4" t="inlineStr">
        <is>
          <t>Due to related parties</t>
        </is>
      </c>
      <c r="B18" s="5" t="n">
        <v>2733844</v>
      </c>
      <c r="C18" s="5" t="n">
        <v>2365504</v>
      </c>
    </row>
    <row r="19">
      <c r="A19" s="4" t="inlineStr">
        <is>
          <t>Income taxes payable</t>
        </is>
      </c>
      <c r="B19" s="4" t="inlineStr">
        <is>
          <t xml:space="preserve"> </t>
        </is>
      </c>
      <c r="C19" s="5" t="n">
        <v>6802</v>
      </c>
    </row>
    <row r="20">
      <c r="A20" s="4" t="inlineStr">
        <is>
          <t>Deferred revenue</t>
        </is>
      </c>
      <c r="B20" s="5" t="n">
        <v>589</v>
      </c>
    </row>
    <row r="21">
      <c r="A21" s="4" t="inlineStr">
        <is>
          <t>Total current liabilities</t>
        </is>
      </c>
      <c r="B21" s="5" t="n">
        <v>9073728</v>
      </c>
      <c r="C21" s="5" t="n">
        <v>8683343</v>
      </c>
    </row>
    <row r="22">
      <c r="A22" s="3" t="inlineStr">
        <is>
          <t>LONG-TERM LIABILITIES:</t>
        </is>
      </c>
    </row>
    <row r="23">
      <c r="A23" s="4" t="inlineStr">
        <is>
          <t>Long-term loan</t>
        </is>
      </c>
      <c r="B23" s="5" t="n">
        <v>4944433</v>
      </c>
      <c r="C23" s="5" t="n">
        <v>4981361</v>
      </c>
    </row>
    <row r="24">
      <c r="A24" s="4" t="inlineStr">
        <is>
          <t>Total liabilities</t>
        </is>
      </c>
      <c r="B24" s="5" t="n">
        <v>14018161</v>
      </c>
      <c r="C24" s="5" t="n">
        <v>13664704</v>
      </c>
    </row>
    <row r="25">
      <c r="A25" s="3" t="inlineStr">
        <is>
          <t>STOCKHOLDERS’ DEFICIT:</t>
        </is>
      </c>
    </row>
    <row r="26">
      <c r="A26" s="4" t="inlineStr">
        <is>
          <t>Preferred stock, $0.001 par value; 10,000,000 shares authorized; Series A Preferred stock ($0.001 par value; 50,000,000 shares authorized; 0 and 0 issued and outstanding at March 31, 2020 and December 31, 2019, respectively)</t>
        </is>
      </c>
      <c r="B26" s="4" t="inlineStr">
        <is>
          <t xml:space="preserve"> </t>
        </is>
      </c>
      <c r="C26" s="4" t="inlineStr">
        <is>
          <t xml:space="preserve"> </t>
        </is>
      </c>
    </row>
    <row r="27">
      <c r="A27" s="4" t="inlineStr">
        <is>
          <t>Common stock ($0.001 par value; 7,400,000,000 shares authorized; 199,418,592 and 199,418,592 shares issued and outstanding at March 31, 2020 and December 31, 2019, respectively)</t>
        </is>
      </c>
      <c r="B27" s="5" t="n">
        <v>199418</v>
      </c>
      <c r="C27" s="5" t="n">
        <v>199418</v>
      </c>
    </row>
    <row r="28">
      <c r="A28" s="4" t="inlineStr">
        <is>
          <t>Common stock to be issued</t>
        </is>
      </c>
      <c r="B28" s="5" t="n">
        <v>7018942</v>
      </c>
      <c r="C28" s="5" t="n">
        <v>7018942</v>
      </c>
    </row>
    <row r="29">
      <c r="A29" s="4" t="inlineStr">
        <is>
          <t>Additional paid-in capital</t>
        </is>
      </c>
      <c r="B29" s="5" t="n">
        <v>53699861</v>
      </c>
      <c r="C29" s="5" t="n">
        <v>53699861</v>
      </c>
    </row>
    <row r="30">
      <c r="A30" s="4" t="inlineStr">
        <is>
          <t>Accumulated losses</t>
        </is>
      </c>
      <c r="B30" s="5" t="n">
        <v>-66574745</v>
      </c>
      <c r="C30" s="5" t="n">
        <v>-66300687</v>
      </c>
    </row>
    <row r="31">
      <c r="A31" s="4" t="inlineStr">
        <is>
          <t>Accumulated other comprehensive (loss) income</t>
        </is>
      </c>
      <c r="B31" s="5" t="n">
        <v>-1968118</v>
      </c>
      <c r="C31" s="5" t="n">
        <v>42957</v>
      </c>
    </row>
    <row r="32">
      <c r="A32" s="4" t="inlineStr">
        <is>
          <t>Total SEII stockholder’s deficit</t>
        </is>
      </c>
      <c r="B32" s="5" t="n">
        <v>-7624642</v>
      </c>
      <c r="C32" s="5" t="n">
        <v>-5339869</v>
      </c>
    </row>
    <row r="33">
      <c r="A33" s="4" t="inlineStr">
        <is>
          <t>Non-controlling interest</t>
        </is>
      </c>
      <c r="B33" s="5" t="n">
        <v>-1293680</v>
      </c>
      <c r="C33" s="5" t="n">
        <v>-960202</v>
      </c>
    </row>
    <row r="34">
      <c r="A34" s="4" t="inlineStr">
        <is>
          <t>Total stockholders’ deficit</t>
        </is>
      </c>
      <c r="B34" s="5" t="n">
        <v>-8918322</v>
      </c>
      <c r="C34" s="5" t="n">
        <v>-6300071</v>
      </c>
    </row>
    <row r="35">
      <c r="A35" s="4" t="inlineStr">
        <is>
          <t>Total liabilities and stockholders’ deficit</t>
        </is>
      </c>
      <c r="B35" s="6" t="n">
        <v>5099839</v>
      </c>
      <c r="C35" s="6" t="n">
        <v>736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Finite-Lived Intangible Assets [Table Text Block]</t>
        </is>
      </c>
      <c r="B4" s="4" t="inlineStr">
        <is>
          <t xml:space="preserve">Useful life March 31, 2020 December 31, 2019
(Unaudited) (Audited)
Other intangible assets 3 – 5 years 843,817 843,817
Redemption code 5 years 750,000 750,000
Goodwill infinite 27,353 27,353
1,621,170 1,621,170
Less: accumulated amortization (563,225 ) (512,763 )
$ 1,057,945 $ 1,108,407 </t>
        </is>
      </c>
    </row>
    <row r="5">
      <c r="A5" s="4" t="inlineStr">
        <is>
          <t>Schedule of Finite-Lived Intangible Assets, Future Amortization Expense [Table Text Block]</t>
        </is>
      </c>
      <c r="B5" s="4" t="inlineStr">
        <is>
          <t xml:space="preserve">Year ending March 31: Amount
2021 $ 419,317
2022 140,353
2023 167,932
2024 152,988
2025 150,000
$ 1,030,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ank Loans (Tables)</t>
        </is>
      </c>
      <c r="B1" s="2" t="inlineStr">
        <is>
          <t>3 Months Ended</t>
        </is>
      </c>
    </row>
    <row r="2">
      <c r="B2" s="2" t="inlineStr">
        <is>
          <t>Mar. 31, 2020</t>
        </is>
      </c>
    </row>
    <row r="3">
      <c r="A3" s="3" t="inlineStr">
        <is>
          <t>Debt Disclosure [Abstract]</t>
        </is>
      </c>
    </row>
    <row r="4">
      <c r="A4" s="4" t="inlineStr">
        <is>
          <t>Schedule of Short-term Debt [Table Text Block]</t>
        </is>
      </c>
      <c r="B4" s="4" t="inlineStr">
        <is>
          <t xml:space="preserve">March 31, December 31,
(Unaudited) (Audited)
Mortgage loan $ 5,069,557 $ 5,098,796
Line of revolving loan 4,558,749 4,558,749
Short-term bank loans - 1,195,297
Total bank loans 9,628,306 10,852,842
Less: Total bank loans – discontinued operations - (1,195,297 )
Total bank loans – continuing operations $ 9,628,306 $ 9,657,545
Reclassifying as:
Current portion $ 4,683,873 $ 4,676,184
Long-term portion (more than 12 months) 4,944,433 4,981,361
Total bank loans $ 9,628,306 $ 9,657,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 (Tables)</t>
        </is>
      </c>
      <c r="B1" s="2" t="inlineStr">
        <is>
          <t>3 Months Ended</t>
        </is>
      </c>
    </row>
    <row r="2">
      <c r="B2" s="2" t="inlineStr">
        <is>
          <t>Mar. 31, 2020</t>
        </is>
      </c>
    </row>
    <row r="3">
      <c r="A3" s="3" t="inlineStr">
        <is>
          <t>Convertible Note Payable [Abstract]</t>
        </is>
      </c>
    </row>
    <row r="4">
      <c r="A4" s="4" t="inlineStr">
        <is>
          <t>Convertible Debt [Table Text Block]</t>
        </is>
      </c>
      <c r="B4" s="4" t="inlineStr">
        <is>
          <t xml:space="preserve">March 31, December 31,
(Unaudited) (Audited)
Principal $ 838,571 $ 838,571
Unamortized discount - -
Convertible debt, net $ 838,571 $ 838,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scription of Business and Organization (Details) - USD ($)</t>
        </is>
      </c>
      <c r="B1" s="2" t="inlineStr">
        <is>
          <t>1 Months Ended</t>
        </is>
      </c>
      <c r="C1" s="2" t="inlineStr">
        <is>
          <t>3 Months Ended</t>
        </is>
      </c>
    </row>
    <row r="2">
      <c r="B2" s="2" t="inlineStr">
        <is>
          <t>Mar. 24, 2020</t>
        </is>
      </c>
      <c r="C2" s="2" t="inlineStr">
        <is>
          <t>Mar. 31, 2020</t>
        </is>
      </c>
      <c r="D2" s="2" t="inlineStr">
        <is>
          <t>Mar. 31, 2019</t>
        </is>
      </c>
      <c r="E2" s="2" t="inlineStr">
        <is>
          <t>Dec. 31, 2019</t>
        </is>
      </c>
      <c r="F2" s="2" t="inlineStr">
        <is>
          <t>Jan. 30, 2018</t>
        </is>
      </c>
      <c r="G2" s="2" t="inlineStr">
        <is>
          <t>Jan. 19, 2018</t>
        </is>
      </c>
      <c r="H2" s="2" t="inlineStr">
        <is>
          <t>Dec. 08, 2017</t>
        </is>
      </c>
    </row>
    <row r="3">
      <c r="A3" s="3" t="inlineStr">
        <is>
          <t>Description of Business and Organization (Details) [Line Items]</t>
        </is>
      </c>
    </row>
    <row r="4">
      <c r="A4" s="4" t="inlineStr">
        <is>
          <t>Total consideration amount</t>
        </is>
      </c>
      <c r="B4" s="6" t="n">
        <v>8251</v>
      </c>
    </row>
    <row r="5">
      <c r="A5" s="4" t="inlineStr">
        <is>
          <t>Loss on disposal</t>
        </is>
      </c>
      <c r="B5" s="6" t="n">
        <v>70901</v>
      </c>
    </row>
    <row r="6">
      <c r="A6" s="4" t="inlineStr">
        <is>
          <t>Loss from continuing operations</t>
        </is>
      </c>
      <c r="C6" s="6" t="n">
        <v>-676642</v>
      </c>
      <c r="D6" s="6" t="n">
        <v>-2320852</v>
      </c>
    </row>
    <row r="7">
      <c r="A7" s="4" t="inlineStr">
        <is>
          <t>Accumulated deficit</t>
        </is>
      </c>
      <c r="C7" s="5" t="n">
        <v>-66574745</v>
      </c>
      <c r="E7" s="6" t="n">
        <v>-66300687</v>
      </c>
    </row>
    <row r="8">
      <c r="A8" s="4" t="inlineStr">
        <is>
          <t>Net Cash Provided by (Used in) Operating Activities, Continuing Operations</t>
        </is>
      </c>
      <c r="C8" s="5" t="n">
        <v>-365392</v>
      </c>
      <c r="D8" s="5" t="n">
        <v>-134697</v>
      </c>
    </row>
    <row r="9">
      <c r="A9" s="4" t="inlineStr">
        <is>
          <t>Allowance for doubtful accounts</t>
        </is>
      </c>
      <c r="C9" s="5" t="n">
        <v>0</v>
      </c>
      <c r="E9" s="6" t="n">
        <v>48952</v>
      </c>
    </row>
    <row r="10">
      <c r="A10" s="4" t="inlineStr">
        <is>
          <t>Depreciation expense from continuing operations</t>
        </is>
      </c>
      <c r="C10" s="5" t="n">
        <v>33842</v>
      </c>
      <c r="D10" s="5" t="n">
        <v>6245</v>
      </c>
    </row>
    <row r="11">
      <c r="A11" s="4" t="inlineStr">
        <is>
          <t>Depreciation expense from discontinued operations</t>
        </is>
      </c>
      <c r="C11" s="5" t="n">
        <v>0</v>
      </c>
      <c r="D11" s="5" t="n">
        <v>689286</v>
      </c>
    </row>
    <row r="12">
      <c r="A12" s="4" t="inlineStr">
        <is>
          <t>Impairment charges on long-lived assets</t>
        </is>
      </c>
      <c r="C12" s="5" t="n">
        <v>0</v>
      </c>
      <c r="D12" s="5" t="n">
        <v>13586059</v>
      </c>
    </row>
    <row r="13">
      <c r="A13" s="4" t="inlineStr">
        <is>
          <t>Cumulative translation adjustment and effect of exchange rate changes on cash</t>
        </is>
      </c>
      <c r="C13" s="6" t="n">
        <v>19919</v>
      </c>
      <c r="D13" s="6" t="n">
        <v>169449</v>
      </c>
    </row>
    <row r="14">
      <c r="A14" s="4" t="inlineStr">
        <is>
          <t>AnyWorkspace Limited [Member]</t>
        </is>
      </c>
    </row>
    <row r="15">
      <c r="A15" s="3" t="inlineStr">
        <is>
          <t>Description of Business and Organization (Details) [Line Items]</t>
        </is>
      </c>
    </row>
    <row r="16">
      <c r="A16" s="4" t="inlineStr">
        <is>
          <t>Percentage of shareholding or ownership</t>
        </is>
      </c>
      <c r="F16" s="4" t="inlineStr">
        <is>
          <t>80.00%</t>
        </is>
      </c>
    </row>
    <row r="17">
      <c r="A17" s="4" t="inlineStr">
        <is>
          <t>Equity interest percentage</t>
        </is>
      </c>
      <c r="B17" s="4" t="inlineStr">
        <is>
          <t>80.00%</t>
        </is>
      </c>
    </row>
    <row r="18">
      <c r="A18" s="4" t="inlineStr">
        <is>
          <t>Inspirit Studio Limited [Member] | EC Technology [Member]</t>
        </is>
      </c>
    </row>
    <row r="19">
      <c r="A19" s="3" t="inlineStr">
        <is>
          <t>Description of Business and Organization (Details) [Line Items]</t>
        </is>
      </c>
    </row>
    <row r="20">
      <c r="A20" s="4" t="inlineStr">
        <is>
          <t>Percentage of shareholding or ownership</t>
        </is>
      </c>
      <c r="H20" s="4" t="inlineStr">
        <is>
          <t>51.00%</t>
        </is>
      </c>
    </row>
    <row r="21">
      <c r="A21" s="4" t="inlineStr">
        <is>
          <t>3D Discovery Co. Limited [Member] | EC Technology [Member]</t>
        </is>
      </c>
    </row>
    <row r="22">
      <c r="A22" s="3" t="inlineStr">
        <is>
          <t>Description of Business and Organization (Details) [Line Items]</t>
        </is>
      </c>
    </row>
    <row r="23">
      <c r="A23" s="4" t="inlineStr">
        <is>
          <t>Percentage of shareholding or ownership</t>
        </is>
      </c>
      <c r="G23" s="4" t="inlineStr">
        <is>
          <t>60.00%</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 Schedule of assets and liabilities measured at fair value - USD ($)</t>
        </is>
      </c>
      <c r="B1" s="2" t="inlineStr">
        <is>
          <t>Mar. 31, 2020</t>
        </is>
      </c>
      <c r="C1" s="2" t="inlineStr">
        <is>
          <t>Dec. 31, 2019</t>
        </is>
      </c>
    </row>
    <row r="2">
      <c r="A2" s="3" t="inlineStr">
        <is>
          <t>Description of Business and Organization (Details) - Schedule of assets and liabilities measured at fair value [Line Items]</t>
        </is>
      </c>
    </row>
    <row r="3">
      <c r="A3" s="4" t="inlineStr">
        <is>
          <t>Marketable securities, available-for-sale</t>
        </is>
      </c>
      <c r="B3" s="6" t="n">
        <v>2531283</v>
      </c>
      <c r="C3" s="6" t="n">
        <v>4532296</v>
      </c>
    </row>
    <row r="4">
      <c r="A4" s="4" t="inlineStr">
        <is>
          <t>Quoted Prices In Active Markets (Level 1) [Member]</t>
        </is>
      </c>
    </row>
    <row r="5">
      <c r="A5" s="3" t="inlineStr">
        <is>
          <t>Description of Business and Organization (Details) - Schedule of assets and liabilities measured at fair value [Line Items]</t>
        </is>
      </c>
    </row>
    <row r="6">
      <c r="A6" s="4" t="inlineStr">
        <is>
          <t>Marketable securities, available-for-sale</t>
        </is>
      </c>
      <c r="B6" s="5" t="n">
        <v>2531283</v>
      </c>
      <c r="C6" s="5" t="n">
        <v>4532296</v>
      </c>
    </row>
    <row r="7">
      <c r="A7" s="4" t="inlineStr">
        <is>
          <t>Significant Other Observable Inputs (Level 2) [Member]</t>
        </is>
      </c>
    </row>
    <row r="8">
      <c r="A8" s="3" t="inlineStr">
        <is>
          <t>Description of Business and Organization (Details) - Schedule of assets and liabilities measured at fair value [Line Items]</t>
        </is>
      </c>
    </row>
    <row r="9">
      <c r="A9" s="4" t="inlineStr">
        <is>
          <t>Marketable securities, available-for-sale</t>
        </is>
      </c>
      <c r="B9" s="4" t="inlineStr">
        <is>
          <t xml:space="preserve"> </t>
        </is>
      </c>
      <c r="C9" s="4" t="inlineStr">
        <is>
          <t xml:space="preserve"> </t>
        </is>
      </c>
    </row>
    <row r="10">
      <c r="A10" s="4" t="inlineStr">
        <is>
          <t>Significant Other Unobservable Inputs (Level 3) [Member]</t>
        </is>
      </c>
    </row>
    <row r="11">
      <c r="A11" s="3" t="inlineStr">
        <is>
          <t>Description of Business and Organization (Details) - Schedule of assets and liabilities measured at fair value [Line Items]</t>
        </is>
      </c>
    </row>
    <row r="12">
      <c r="A12" s="4" t="inlineStr">
        <is>
          <t>Marketable securities, available-for-sale</t>
        </is>
      </c>
      <c r="B12" s="4" t="inlineStr">
        <is>
          <t xml:space="preserve"> </t>
        </is>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Organization (Details) - Schedule of property plant and equipment - Minimum [Member]</t>
        </is>
      </c>
      <c r="B1" s="2" t="inlineStr">
        <is>
          <t>3 Months Ended</t>
        </is>
      </c>
    </row>
    <row r="2">
      <c r="B2" s="2" t="inlineStr">
        <is>
          <t>Mar. 31, 2020</t>
        </is>
      </c>
    </row>
    <row r="3">
      <c r="A3" s="4" t="inlineStr">
        <is>
          <t>Building and building improvements [Member]</t>
        </is>
      </c>
    </row>
    <row r="4">
      <c r="A4" s="3" t="inlineStr">
        <is>
          <t>Property, Plant and Equipment [Line Items]</t>
        </is>
      </c>
    </row>
    <row r="5">
      <c r="A5" s="4" t="inlineStr">
        <is>
          <t>Useful life</t>
        </is>
      </c>
      <c r="B5" s="4" t="inlineStr">
        <is>
          <t>5 years</t>
        </is>
      </c>
    </row>
    <row r="6">
      <c r="A6" s="4" t="inlineStr">
        <is>
          <t>Vehicles [Member]</t>
        </is>
      </c>
    </row>
    <row r="7">
      <c r="A7" s="3" t="inlineStr">
        <is>
          <t>Property, Plant and Equipment [Line Items]</t>
        </is>
      </c>
    </row>
    <row r="8">
      <c r="A8" s="4" t="inlineStr">
        <is>
          <t>Useful life</t>
        </is>
      </c>
      <c r="B8" s="4" t="inlineStr">
        <is>
          <t>5 years</t>
        </is>
      </c>
    </row>
    <row r="9">
      <c r="A9" s="4" t="inlineStr">
        <is>
          <t>Vessels [Member]</t>
        </is>
      </c>
    </row>
    <row r="10">
      <c r="A10" s="3" t="inlineStr">
        <is>
          <t>Property, Plant and Equipment [Line Items]</t>
        </is>
      </c>
    </row>
    <row r="11">
      <c r="A11" s="4" t="inlineStr">
        <is>
          <t>Useful life</t>
        </is>
      </c>
      <c r="B11"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 Schedule of translation exchange rate - USD ($)</t>
        </is>
      </c>
      <c r="B1" s="2" t="inlineStr">
        <is>
          <t>Mar. 31, 2020</t>
        </is>
      </c>
      <c r="C1" s="2" t="inlineStr">
        <is>
          <t>Mar. 31, 2019</t>
        </is>
      </c>
    </row>
    <row r="2">
      <c r="A2" s="4" t="inlineStr">
        <is>
          <t>Period-end RMB:US$ exchange rate [Member]</t>
        </is>
      </c>
    </row>
    <row r="3">
      <c r="A3" s="3" t="inlineStr">
        <is>
          <t>Description of Business and Organization (Details) - Schedule of translation exchange rate [Line Items]</t>
        </is>
      </c>
    </row>
    <row r="4">
      <c r="A4" s="4" t="inlineStr">
        <is>
          <t>Foreign Currency Translation Exchange Rates</t>
        </is>
      </c>
      <c r="B4" s="10" t="n">
        <v>7.1363</v>
      </c>
      <c r="C4" s="10" t="n">
        <v>6.7112</v>
      </c>
    </row>
    <row r="5">
      <c r="A5" s="4" t="inlineStr">
        <is>
          <t>Period average RMB:US$ exchange rate [Member]</t>
        </is>
      </c>
    </row>
    <row r="6">
      <c r="A6" s="3" t="inlineStr">
        <is>
          <t>Description of Business and Organization (Details) - Schedule of translation exchange rate [Line Items]</t>
        </is>
      </c>
    </row>
    <row r="7">
      <c r="A7" s="4" t="inlineStr">
        <is>
          <t>Foreign Currency Translation Exchange Rates</t>
        </is>
      </c>
      <c r="B7" s="11" t="n">
        <v>6.8609</v>
      </c>
      <c r="C7" s="11" t="n">
        <v>6.7447</v>
      </c>
    </row>
    <row r="8">
      <c r="A8" s="4" t="inlineStr">
        <is>
          <t>Period-end HK$:US$ exchange rate [Member]</t>
        </is>
      </c>
    </row>
    <row r="9">
      <c r="A9" s="3" t="inlineStr">
        <is>
          <t>Description of Business and Organization (Details) - Schedule of translation exchange rate [Line Items]</t>
        </is>
      </c>
    </row>
    <row r="10">
      <c r="A10" s="4" t="inlineStr">
        <is>
          <t>Foreign Currency Translation Exchange Rates</t>
        </is>
      </c>
      <c r="B10" s="11" t="n">
        <v>7.7872</v>
      </c>
      <c r="C10" s="11" t="n">
        <v>7.8498</v>
      </c>
    </row>
    <row r="11">
      <c r="A11" s="4" t="inlineStr">
        <is>
          <t>Period average HK$:US$ exchange rate [Member]</t>
        </is>
      </c>
    </row>
    <row r="12">
      <c r="A12" s="3" t="inlineStr">
        <is>
          <t>Description of Business and Organization (Details) - Schedule of translation exchange rate [Line Items]</t>
        </is>
      </c>
    </row>
    <row r="13">
      <c r="A13" s="4" t="inlineStr">
        <is>
          <t>Foreign Currency Translation Exchange Rates</t>
        </is>
      </c>
      <c r="B13" s="10" t="n">
        <v>7.8</v>
      </c>
      <c r="C13" s="10" t="n">
        <v>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Organization (Details) - Schedule of reconciliation of basic and diluted net loss per share - USD ($)</t>
        </is>
      </c>
      <c r="B1" s="2" t="inlineStr">
        <is>
          <t>3 Months Ended</t>
        </is>
      </c>
    </row>
    <row r="2">
      <c r="B2" s="2" t="inlineStr">
        <is>
          <t>Mar. 31, 2020</t>
        </is>
      </c>
      <c r="C2" s="2" t="inlineStr">
        <is>
          <t>Mar. 31, 2019</t>
        </is>
      </c>
    </row>
    <row r="3">
      <c r="A3" s="3" t="inlineStr">
        <is>
          <t>Schedule of reconciliation of basic and diluted net loss per share [Abstract]</t>
        </is>
      </c>
    </row>
    <row r="4">
      <c r="A4" s="4" t="inlineStr">
        <is>
          <t>Net Loss for basic and diluted attributable to common shareholders</t>
        </is>
      </c>
      <c r="B4" s="6" t="n">
        <v>-274058</v>
      </c>
      <c r="C4" s="6" t="n">
        <v>-24720429</v>
      </c>
    </row>
    <row r="5">
      <c r="A5" s="4" t="inlineStr">
        <is>
          <t>From continuing operations</t>
        </is>
      </c>
      <c r="B5" s="5" t="n">
        <v>-676642</v>
      </c>
      <c r="C5" s="5" t="n">
        <v>-2320852</v>
      </c>
    </row>
    <row r="6">
      <c r="A6" s="4" t="inlineStr">
        <is>
          <t>From discontinued operations</t>
        </is>
      </c>
      <c r="B6" s="4" t="inlineStr">
        <is>
          <t xml:space="preserve"> </t>
        </is>
      </c>
      <c r="C6" s="6" t="n">
        <v>-22601645</v>
      </c>
    </row>
    <row r="7">
      <c r="A7" s="4" t="inlineStr">
        <is>
          <t>Weighted average common stock outstanding – basic and diluted (in Shares)</t>
        </is>
      </c>
      <c r="B7" s="5" t="n">
        <v>199418592</v>
      </c>
      <c r="C7" s="5" t="n">
        <v>8118610</v>
      </c>
    </row>
    <row r="8">
      <c r="A8" s="3" t="inlineStr">
        <is>
          <t>Net loss per share of common stock</t>
        </is>
      </c>
    </row>
    <row r="9">
      <c r="A9" s="4" t="inlineStr">
        <is>
          <t>From continuing operations – basic and diluted (in Dollars per share)</t>
        </is>
      </c>
      <c r="B9" s="6" t="n">
        <v>0</v>
      </c>
      <c r="C9" s="8" t="n">
        <v>-0.28</v>
      </c>
    </row>
    <row r="10">
      <c r="A10" s="4" t="inlineStr">
        <is>
          <t>From discontinued operations – basic and diluted (in Dollars per share)</t>
        </is>
      </c>
      <c r="C10" s="9" t="n">
        <v>-2.78</v>
      </c>
    </row>
    <row r="11">
      <c r="A11" s="4" t="inlineStr">
        <is>
          <t>Net loss per common share – basic and diluted (in Dollars per share)</t>
        </is>
      </c>
      <c r="B11" s="6" t="n">
        <v>0</v>
      </c>
      <c r="C11" s="8" t="n">
        <v>-3.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Discontinued Operations (Details)</t>
        </is>
      </c>
      <c r="B1" s="2" t="inlineStr">
        <is>
          <t>Mar. 24, 2020</t>
        </is>
      </c>
    </row>
    <row r="2">
      <c r="A2" s="3" t="inlineStr">
        <is>
          <t>Discontinued Operations and Disposal Groups [Abstract]</t>
        </is>
      </c>
    </row>
    <row r="3">
      <c r="A3" s="4" t="inlineStr">
        <is>
          <t>Percentage of equity interest</t>
        </is>
      </c>
      <c r="B3" s="4" t="inlineStr">
        <is>
          <t>8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arrying amount of the VIE's assets and liabilities included in the accompanying consolidated financial statements - USD ($)</t>
        </is>
      </c>
      <c r="B1" s="2" t="inlineStr">
        <is>
          <t>3 Months Ended</t>
        </is>
      </c>
    </row>
    <row r="2">
      <c r="B2" s="2" t="inlineStr">
        <is>
          <t>Mar. 31, 2020</t>
        </is>
      </c>
      <c r="C2" s="2" t="inlineStr">
        <is>
          <t>Mar. 31, 2019</t>
        </is>
      </c>
    </row>
    <row r="3">
      <c r="A3" s="3" t="inlineStr">
        <is>
          <t>Schedule of carrying amount of the VIE's assets and liabilities included in the accompanying consolidated financial statements [Abstract]</t>
        </is>
      </c>
    </row>
    <row r="4">
      <c r="A4" s="4" t="inlineStr">
        <is>
          <t>Revenues</t>
        </is>
      </c>
      <c r="B4" s="4" t="inlineStr">
        <is>
          <t xml:space="preserve"> </t>
        </is>
      </c>
      <c r="C4" s="6" t="n">
        <v>1887265</v>
      </c>
    </row>
    <row r="5">
      <c r="A5" s="4" t="inlineStr">
        <is>
          <t>Cost of revenues</t>
        </is>
      </c>
      <c r="B5" s="4" t="inlineStr">
        <is>
          <t xml:space="preserve"> </t>
        </is>
      </c>
      <c r="C5" s="5" t="n">
        <v>-5699420</v>
      </c>
    </row>
    <row r="6">
      <c r="A6" s="4" t="inlineStr">
        <is>
          <t>Gross loss</t>
        </is>
      </c>
      <c r="B6" s="4" t="inlineStr">
        <is>
          <t xml:space="preserve"> </t>
        </is>
      </c>
      <c r="C6" s="5" t="n">
        <v>-3812155</v>
      </c>
    </row>
    <row r="7">
      <c r="A7" s="3" t="inlineStr">
        <is>
          <t>Operating income:</t>
        </is>
      </c>
    </row>
    <row r="8">
      <c r="A8" s="4" t="inlineStr">
        <is>
          <t>Other operating expense</t>
        </is>
      </c>
      <c r="B8" s="4" t="inlineStr">
        <is>
          <t xml:space="preserve"> </t>
        </is>
      </c>
      <c r="C8" s="5" t="n">
        <v>-18746856</v>
      </c>
    </row>
    <row r="9">
      <c r="A9" s="4" t="inlineStr">
        <is>
          <t>Total operating expense</t>
        </is>
      </c>
      <c r="B9" s="4" t="inlineStr">
        <is>
          <t xml:space="preserve"> </t>
        </is>
      </c>
      <c r="C9" s="5" t="n">
        <v>-18746856</v>
      </c>
    </row>
    <row r="10">
      <c r="A10" s="4" t="inlineStr">
        <is>
          <t>Other expense, net</t>
        </is>
      </c>
      <c r="B10" s="4" t="inlineStr">
        <is>
          <t xml:space="preserve"> </t>
        </is>
      </c>
      <c r="C10" s="5" t="n">
        <v>-42634</v>
      </c>
    </row>
    <row r="11">
      <c r="A11" s="4" t="inlineStr">
        <is>
          <t>Loss from discontinued operations, net of income taxes</t>
        </is>
      </c>
      <c r="B11" s="4" t="inlineStr">
        <is>
          <t xml:space="preserve"> </t>
        </is>
      </c>
      <c r="C11" s="6" t="n">
        <v>-226016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0</t>
        </is>
      </c>
      <c r="C1" s="2" t="inlineStr">
        <is>
          <t>Dec. 31, 2019</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Common stock, par value (in Dollars per share)</t>
        </is>
      </c>
      <c r="B4" s="7" t="n">
        <v>0.001</v>
      </c>
      <c r="C4" s="7" t="n">
        <v>0.001</v>
      </c>
    </row>
    <row r="5">
      <c r="A5" s="4" t="inlineStr">
        <is>
          <t>Common stock, shares authorized</t>
        </is>
      </c>
      <c r="B5" s="5" t="n">
        <v>7400000000</v>
      </c>
      <c r="C5" s="5" t="n">
        <v>7400000000</v>
      </c>
    </row>
    <row r="6">
      <c r="A6" s="4" t="inlineStr">
        <is>
          <t>Common stock, shares issued</t>
        </is>
      </c>
      <c r="B6" s="5" t="n">
        <v>199418592</v>
      </c>
      <c r="C6" s="5" t="n">
        <v>199418592</v>
      </c>
    </row>
    <row r="7">
      <c r="A7" s="4" t="inlineStr">
        <is>
          <t>Common stock, shares outstanding</t>
        </is>
      </c>
      <c r="B7" s="5" t="n">
        <v>199418592</v>
      </c>
      <c r="C7" s="5" t="n">
        <v>199418592</v>
      </c>
    </row>
    <row r="8">
      <c r="A8" s="4" t="inlineStr">
        <is>
          <t>Series A Preferred Stock [Member]</t>
        </is>
      </c>
    </row>
    <row r="9">
      <c r="A9" s="4" t="inlineStr">
        <is>
          <t>Preferred stock, par value (in Dollars per share)</t>
        </is>
      </c>
      <c r="B9" s="7" t="n">
        <v>0.001</v>
      </c>
      <c r="C9" s="7" t="n">
        <v>0.001</v>
      </c>
    </row>
    <row r="10">
      <c r="A10" s="4" t="inlineStr">
        <is>
          <t>Preferred stock, shares authorized</t>
        </is>
      </c>
      <c r="B10" s="5" t="n">
        <v>50000000</v>
      </c>
      <c r="C10" s="5" t="n">
        <v>5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 USD ($)</t>
        </is>
      </c>
      <c r="B1" s="2" t="inlineStr">
        <is>
          <t>3 Months Ended</t>
        </is>
      </c>
    </row>
    <row r="2">
      <c r="B2" s="2" t="inlineStr">
        <is>
          <t>Mar. 31, 2020</t>
        </is>
      </c>
      <c r="C2" s="2" t="inlineStr">
        <is>
          <t>Mar. 31, 2019</t>
        </is>
      </c>
    </row>
    <row r="3">
      <c r="A3" s="3" t="inlineStr">
        <is>
          <t>Intangible Assets (Details) [Line Items]</t>
        </is>
      </c>
    </row>
    <row r="4">
      <c r="A4" s="4" t="inlineStr">
        <is>
          <t>Amortization of intangible assets</t>
        </is>
      </c>
      <c r="B4" s="6" t="n">
        <v>50748</v>
      </c>
      <c r="C4" s="6" t="n">
        <v>67723</v>
      </c>
    </row>
    <row r="5">
      <c r="A5" s="4" t="inlineStr">
        <is>
          <t>Amortization of intangible assets from discontinued operations</t>
        </is>
      </c>
      <c r="B5" s="5" t="n">
        <v>0</v>
      </c>
      <c r="C5" s="5" t="n">
        <v>689286</v>
      </c>
    </row>
    <row r="6">
      <c r="A6" s="4" t="inlineStr">
        <is>
          <t>Intangible Assets, Amortization [Member]</t>
        </is>
      </c>
    </row>
    <row r="7">
      <c r="A7" s="3" t="inlineStr">
        <is>
          <t>Intangible Assets (Details) [Line Items]</t>
        </is>
      </c>
    </row>
    <row r="8">
      <c r="A8" s="4" t="inlineStr">
        <is>
          <t>Amortization of intangible assets from discontinued operations</t>
        </is>
      </c>
      <c r="B8" s="6" t="n">
        <v>0</v>
      </c>
      <c r="C8" s="6" t="n">
        <v>208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3 Months Ended</t>
        </is>
      </c>
    </row>
    <row r="2">
      <c r="B2" s="2" t="inlineStr">
        <is>
          <t>Mar. 31, 2020</t>
        </is>
      </c>
      <c r="C2" s="2" t="inlineStr">
        <is>
          <t>Dec. 31, 2019</t>
        </is>
      </c>
    </row>
    <row r="3">
      <c r="A3" s="3" t="inlineStr">
        <is>
          <t>Finite-Lived Intangible Assets [Line Items]</t>
        </is>
      </c>
    </row>
    <row r="4">
      <c r="A4" s="4" t="inlineStr">
        <is>
          <t>Intangible assets, Gross</t>
        </is>
      </c>
      <c r="B4" s="6" t="n">
        <v>1621170</v>
      </c>
      <c r="C4" s="6" t="n">
        <v>1621170</v>
      </c>
    </row>
    <row r="5">
      <c r="A5" s="4" t="inlineStr">
        <is>
          <t>Less: accumulated amortization</t>
        </is>
      </c>
      <c r="B5" s="5" t="n">
        <v>-563225</v>
      </c>
      <c r="C5" s="5" t="n">
        <v>-512763</v>
      </c>
    </row>
    <row r="6">
      <c r="A6" s="4" t="inlineStr">
        <is>
          <t>Intangible assets, net</t>
        </is>
      </c>
      <c r="B6" s="5" t="n">
        <v>1057945</v>
      </c>
      <c r="C6" s="5" t="n">
        <v>1108407</v>
      </c>
    </row>
    <row r="7">
      <c r="A7" s="4" t="inlineStr">
        <is>
          <t>Other Intangible Assets [Member]</t>
        </is>
      </c>
    </row>
    <row r="8">
      <c r="A8" s="3" t="inlineStr">
        <is>
          <t>Finite-Lived Intangible Assets [Line Items]</t>
        </is>
      </c>
    </row>
    <row r="9">
      <c r="A9" s="4" t="inlineStr">
        <is>
          <t>Intangible assets, Gross</t>
        </is>
      </c>
      <c r="B9" s="6" t="n">
        <v>843817</v>
      </c>
      <c r="C9" s="5" t="n">
        <v>843817</v>
      </c>
    </row>
    <row r="10">
      <c r="A10" s="4" t="inlineStr">
        <is>
          <t>Other Intangible Assets [Member] | Minimum [Member]</t>
        </is>
      </c>
    </row>
    <row r="11">
      <c r="A11" s="3" t="inlineStr">
        <is>
          <t>Finite-Lived Intangible Assets [Line Items]</t>
        </is>
      </c>
    </row>
    <row r="12">
      <c r="A12" s="4" t="inlineStr">
        <is>
          <t>Intangible assets, useful life</t>
        </is>
      </c>
      <c r="B12" s="4" t="inlineStr">
        <is>
          <t>3 years</t>
        </is>
      </c>
    </row>
    <row r="13">
      <c r="A13" s="4" t="inlineStr">
        <is>
          <t>Other Intangible Assets [Member] | Maximum [Member]</t>
        </is>
      </c>
    </row>
    <row r="14">
      <c r="A14" s="3" t="inlineStr">
        <is>
          <t>Finite-Lived Intangible Assets [Line Items]</t>
        </is>
      </c>
    </row>
    <row r="15">
      <c r="A15" s="4" t="inlineStr">
        <is>
          <t>Intangible assets, useful life</t>
        </is>
      </c>
      <c r="B15" s="4" t="inlineStr">
        <is>
          <t>5 years</t>
        </is>
      </c>
    </row>
    <row r="16">
      <c r="A16" s="4" t="inlineStr">
        <is>
          <t>Redemption code [Member]</t>
        </is>
      </c>
    </row>
    <row r="17">
      <c r="A17" s="3" t="inlineStr">
        <is>
          <t>Finite-Lived Intangible Assets [Line Items]</t>
        </is>
      </c>
    </row>
    <row r="18">
      <c r="A18" s="4" t="inlineStr">
        <is>
          <t>Intangible assets, useful life</t>
        </is>
      </c>
      <c r="B18" s="4" t="inlineStr">
        <is>
          <t>5 years</t>
        </is>
      </c>
    </row>
    <row r="19">
      <c r="A19" s="4" t="inlineStr">
        <is>
          <t>Intangible assets, Gross</t>
        </is>
      </c>
      <c r="B19" s="6" t="n">
        <v>750000</v>
      </c>
      <c r="C19" s="5" t="n">
        <v>750000</v>
      </c>
    </row>
    <row r="20">
      <c r="A20" s="4" t="inlineStr">
        <is>
          <t>Goodwill [Member]</t>
        </is>
      </c>
    </row>
    <row r="21">
      <c r="A21" s="3" t="inlineStr">
        <is>
          <t>Finite-Lived Intangible Assets [Line Items]</t>
        </is>
      </c>
    </row>
    <row r="22">
      <c r="A22" s="4" t="inlineStr">
        <is>
          <t>Intangible assets, Gross</t>
        </is>
      </c>
      <c r="B22" s="6" t="n">
        <v>27353</v>
      </c>
      <c r="C22" s="6" t="n">
        <v>27353</v>
      </c>
    </row>
    <row r="23">
      <c r="A23" s="4" t="inlineStr">
        <is>
          <t>Intangible assets useful life, description</t>
        </is>
      </c>
      <c r="B23" s="4" t="inlineStr">
        <is>
          <t>infini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ation of intangible assets attributable to future periods</t>
        </is>
      </c>
      <c r="B1" s="2" t="inlineStr">
        <is>
          <t>Mar. 31, 2020USD ($)</t>
        </is>
      </c>
    </row>
    <row r="2">
      <c r="A2" s="3" t="inlineStr">
        <is>
          <t>Schedule of amortization of intangible assets attributable to future periods [Abstract]</t>
        </is>
      </c>
    </row>
    <row r="3">
      <c r="A3" s="4" t="inlineStr">
        <is>
          <t>2021</t>
        </is>
      </c>
      <c r="B3" s="6" t="n">
        <v>419317</v>
      </c>
    </row>
    <row r="4">
      <c r="A4" s="4" t="inlineStr">
        <is>
          <t>2022</t>
        </is>
      </c>
      <c r="B4" s="5" t="n">
        <v>140353</v>
      </c>
    </row>
    <row r="5">
      <c r="A5" s="4" t="inlineStr">
        <is>
          <t>2023</t>
        </is>
      </c>
      <c r="B5" s="5" t="n">
        <v>167932</v>
      </c>
    </row>
    <row r="6">
      <c r="A6" s="4" t="inlineStr">
        <is>
          <t>2024</t>
        </is>
      </c>
      <c r="B6" s="5" t="n">
        <v>152988</v>
      </c>
    </row>
    <row r="7">
      <c r="A7" s="4" t="inlineStr">
        <is>
          <t>2025</t>
        </is>
      </c>
      <c r="B7" s="5" t="n">
        <v>150000</v>
      </c>
    </row>
    <row r="8">
      <c r="A8" s="4" t="inlineStr">
        <is>
          <t>Total</t>
        </is>
      </c>
      <c r="B8" s="6" t="n">
        <v>10305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hort-Term Bank Loans (Details) - USD ($)</t>
        </is>
      </c>
      <c r="B1" s="2" t="inlineStr">
        <is>
          <t>3 Months Ended</t>
        </is>
      </c>
    </row>
    <row r="2">
      <c r="B2" s="2" t="inlineStr">
        <is>
          <t>Mar. 31, 2020</t>
        </is>
      </c>
      <c r="C2" s="2" t="inlineStr">
        <is>
          <t>Mar. 31, 2019</t>
        </is>
      </c>
    </row>
    <row r="3">
      <c r="A3" s="3" t="inlineStr">
        <is>
          <t>Short-Term Bank Loans (Details) [Line Items]</t>
        </is>
      </c>
    </row>
    <row r="4">
      <c r="A4" s="4" t="inlineStr">
        <is>
          <t>Bank loans due amount</t>
        </is>
      </c>
      <c r="B4" s="6" t="n">
        <v>5069557</v>
      </c>
    </row>
    <row r="5">
      <c r="A5" s="4" t="inlineStr">
        <is>
          <t>Terms of long term bank loans</t>
        </is>
      </c>
      <c r="B5" s="4" t="inlineStr">
        <is>
          <t>30 years</t>
        </is>
      </c>
    </row>
    <row r="6">
      <c r="A6" s="4" t="inlineStr">
        <is>
          <t>Interest rate</t>
        </is>
      </c>
      <c r="B6" s="4" t="inlineStr">
        <is>
          <t>2.50%</t>
        </is>
      </c>
    </row>
    <row r="7">
      <c r="A7" s="4" t="inlineStr">
        <is>
          <t>Revolving credit line</t>
        </is>
      </c>
      <c r="B7" s="6" t="n">
        <v>4558749</v>
      </c>
    </row>
    <row r="8">
      <c r="A8" s="4" t="inlineStr">
        <is>
          <t>Interest related to the short-term bank loans</t>
        </is>
      </c>
      <c r="B8" s="5" t="n">
        <v>95831</v>
      </c>
      <c r="C8" s="6" t="n">
        <v>90815</v>
      </c>
    </row>
    <row r="9">
      <c r="A9" s="4" t="inlineStr">
        <is>
          <t>Interest related bank loans from discontinued operations</t>
        </is>
      </c>
      <c r="B9" s="6" t="n">
        <v>0</v>
      </c>
      <c r="C9" s="6" t="n">
        <v>41998</v>
      </c>
    </row>
    <row r="10">
      <c r="A10" s="4" t="inlineStr">
        <is>
          <t>Hong Kong [Member]</t>
        </is>
      </c>
    </row>
    <row r="11">
      <c r="A11" s="3" t="inlineStr">
        <is>
          <t>Short-Term Bank Loans (Details) [Line Items]</t>
        </is>
      </c>
    </row>
    <row r="12">
      <c r="A12" s="4" t="inlineStr">
        <is>
          <t>Interest rate</t>
        </is>
      </c>
      <c r="B12" s="4" t="inlineStr">
        <is>
          <t>3.2625%</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Bank Loans (Details) - Schedule of bank loans - USD ($)</t>
        </is>
      </c>
      <c r="B1" s="2" t="inlineStr">
        <is>
          <t>Mar. 31, 2020</t>
        </is>
      </c>
      <c r="C1" s="2" t="inlineStr">
        <is>
          <t>Dec. 31, 2019</t>
        </is>
      </c>
    </row>
    <row r="2">
      <c r="A2" s="3" t="inlineStr">
        <is>
          <t>Schedule of bank loans [Abstract]</t>
        </is>
      </c>
    </row>
    <row r="3">
      <c r="A3" s="4" t="inlineStr">
        <is>
          <t>Mortgage loan</t>
        </is>
      </c>
      <c r="B3" s="6" t="n">
        <v>5069557</v>
      </c>
      <c r="C3" s="6" t="n">
        <v>5098796</v>
      </c>
    </row>
    <row r="4">
      <c r="A4" s="4" t="inlineStr">
        <is>
          <t>Line of revolving loan</t>
        </is>
      </c>
      <c r="B4" s="5" t="n">
        <v>4558749</v>
      </c>
      <c r="C4" s="5" t="n">
        <v>4558749</v>
      </c>
    </row>
    <row r="5">
      <c r="A5" s="4" t="inlineStr">
        <is>
          <t>Short-term bank loans</t>
        </is>
      </c>
      <c r="C5" s="5" t="n">
        <v>1195297</v>
      </c>
    </row>
    <row r="6">
      <c r="A6" s="4" t="inlineStr">
        <is>
          <t>Total bank loans</t>
        </is>
      </c>
      <c r="B6" s="5" t="n">
        <v>9628306</v>
      </c>
      <c r="C6" s="5" t="n">
        <v>10852842</v>
      </c>
    </row>
    <row r="7">
      <c r="A7" s="4" t="inlineStr">
        <is>
          <t>Less: Total bank loans – discontinued operations</t>
        </is>
      </c>
      <c r="C7" s="5" t="n">
        <v>-1195297</v>
      </c>
    </row>
    <row r="8">
      <c r="A8" s="4" t="inlineStr">
        <is>
          <t>Total bank loans – continuing operations</t>
        </is>
      </c>
      <c r="B8" s="5" t="n">
        <v>9628306</v>
      </c>
      <c r="C8" s="5" t="n">
        <v>9657545</v>
      </c>
    </row>
    <row r="9">
      <c r="A9" s="4" t="inlineStr">
        <is>
          <t>Current portion</t>
        </is>
      </c>
      <c r="B9" s="5" t="n">
        <v>4683873</v>
      </c>
      <c r="C9" s="5" t="n">
        <v>4676184</v>
      </c>
    </row>
    <row r="10">
      <c r="A10" s="4" t="inlineStr">
        <is>
          <t>Long-term portion (more than 12 months)</t>
        </is>
      </c>
      <c r="B10" s="5" t="n">
        <v>4944433</v>
      </c>
      <c r="C10" s="5" t="n">
        <v>4981361</v>
      </c>
    </row>
    <row r="11">
      <c r="A11" s="4" t="inlineStr">
        <is>
          <t>Total bank loans</t>
        </is>
      </c>
      <c r="B11" s="6" t="n">
        <v>9628306</v>
      </c>
      <c r="C11" s="6" t="n">
        <v>96575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s>
  <sheetData>
    <row r="1">
      <c r="A1" s="1" t="inlineStr">
        <is>
          <t>Convertible Note Payable (Details) - USD ($)</t>
        </is>
      </c>
      <c r="B1" s="2" t="inlineStr">
        <is>
          <t>Jan. 11, 2019</t>
        </is>
      </c>
      <c r="C1" s="2" t="inlineStr">
        <is>
          <t>Nov. 08, 2018</t>
        </is>
      </c>
      <c r="D1" s="2" t="inlineStr">
        <is>
          <t>May 02, 2018</t>
        </is>
      </c>
      <c r="E1" s="2" t="inlineStr">
        <is>
          <t>Mar. 31, 2020</t>
        </is>
      </c>
      <c r="F1" s="2" t="inlineStr">
        <is>
          <t>Dec. 31, 2019</t>
        </is>
      </c>
    </row>
    <row r="2">
      <c r="A2" s="3" t="inlineStr">
        <is>
          <t>Convertible Note Payable (Details) [Line Items]</t>
        </is>
      </c>
    </row>
    <row r="3">
      <c r="A3" s="4" t="inlineStr">
        <is>
          <t>Original issue discount</t>
        </is>
      </c>
      <c r="E3" s="6" t="n">
        <v>150000</v>
      </c>
    </row>
    <row r="4">
      <c r="A4" s="4" t="inlineStr">
        <is>
          <t>Debt discount</t>
        </is>
      </c>
      <c r="E4" s="5" t="n">
        <v>45018</v>
      </c>
    </row>
    <row r="5">
      <c r="A5" s="4" t="inlineStr">
        <is>
          <t>Converted into common stock share (in Shares)</t>
        </is>
      </c>
      <c r="B5" s="5" t="n">
        <v>266667</v>
      </c>
    </row>
    <row r="6">
      <c r="A6" s="4" t="inlineStr">
        <is>
          <t>Fair value of the warrants issued</t>
        </is>
      </c>
      <c r="E6" s="5" t="n">
        <v>152490</v>
      </c>
    </row>
    <row r="7">
      <c r="A7" s="4" t="inlineStr">
        <is>
          <t>Accrued interest</t>
        </is>
      </c>
      <c r="E7" s="6" t="n">
        <v>85803</v>
      </c>
      <c r="F7" s="6" t="n">
        <v>63303</v>
      </c>
    </row>
    <row r="8">
      <c r="A8" s="4" t="inlineStr">
        <is>
          <t>Iliad Note [Member]</t>
        </is>
      </c>
    </row>
    <row r="9">
      <c r="A9" s="3" t="inlineStr">
        <is>
          <t>Convertible Note Payable (Details) [Line Items]</t>
        </is>
      </c>
    </row>
    <row r="10">
      <c r="A10" s="4" t="inlineStr">
        <is>
          <t>Aggregate of outstanding principal amount</t>
        </is>
      </c>
      <c r="B10" s="6" t="n">
        <v>15897</v>
      </c>
      <c r="C10" s="6" t="n">
        <v>27811</v>
      </c>
    </row>
    <row r="11">
      <c r="A11" s="4" t="inlineStr">
        <is>
          <t>Debt accrued interest</t>
        </is>
      </c>
      <c r="C11" s="6" t="n">
        <v>47189</v>
      </c>
    </row>
    <row r="12">
      <c r="A12" s="4" t="inlineStr">
        <is>
          <t>Converted into common stock share (in Shares)</t>
        </is>
      </c>
      <c r="B12" s="5" t="n">
        <v>34103</v>
      </c>
      <c r="C12" s="5" t="n">
        <v>36621</v>
      </c>
    </row>
    <row r="13">
      <c r="A13" s="4" t="inlineStr">
        <is>
          <t>Iliad Note [Member] | Convertible Debt [Member]</t>
        </is>
      </c>
    </row>
    <row r="14">
      <c r="A14" s="3" t="inlineStr">
        <is>
          <t>Convertible Note Payable (Details) [Line Items]</t>
        </is>
      </c>
    </row>
    <row r="15">
      <c r="A15" s="4" t="inlineStr">
        <is>
          <t>Term of warrants</t>
        </is>
      </c>
      <c r="D15" s="4" t="inlineStr">
        <is>
          <t>2 years</t>
        </is>
      </c>
    </row>
    <row r="16">
      <c r="A16" s="4" t="inlineStr">
        <is>
          <t>Warrants to purchase common stock (in Shares)</t>
        </is>
      </c>
      <c r="D16" s="5" t="n">
        <v>134328</v>
      </c>
    </row>
    <row r="17">
      <c r="A17" s="4" t="inlineStr">
        <is>
          <t>Original issue discount</t>
        </is>
      </c>
      <c r="D17" s="6" t="n">
        <v>150000</v>
      </c>
    </row>
    <row r="18">
      <c r="A18" s="4" t="inlineStr">
        <is>
          <t>Debt discount</t>
        </is>
      </c>
      <c r="D18" s="6" t="n">
        <v>45018</v>
      </c>
    </row>
    <row r="19">
      <c r="A19" s="4" t="inlineStr">
        <is>
          <t>Due date description</t>
        </is>
      </c>
      <c r="D19" s="4" t="inlineStr">
        <is>
          <t>The Iliad Note bears interest at 10% per annum, is unsecured, and is due on the date that is fifteen months from May 2, 2018.</t>
        </is>
      </c>
    </row>
    <row r="20">
      <c r="A20" s="4" t="inlineStr">
        <is>
          <t>Redemption conversion price description</t>
        </is>
      </c>
      <c r="D20" s="4" t="inlineStr">
        <is>
          <t>The conversion price for each Redemption Conversion (the &amp;#x201c;Redemption Conversion Price&amp;#x201d;) shall be the lesser of (a) the Lender Conversion Price, and (b) the Market Price; provided, however, in no event shall the Redemption Conversion Price be less than $2.00 per share (&amp;#x201c;Conversion Price Floor&amp;#x201d;) unless the Company waive the Conversion Price Floor.</t>
        </is>
      </c>
    </row>
    <row r="21">
      <c r="A21" s="4" t="inlineStr">
        <is>
          <t>Iliad Note [Member] | Investor [Member]</t>
        </is>
      </c>
    </row>
    <row r="22">
      <c r="A22" s="3" t="inlineStr">
        <is>
          <t>Convertible Note Payable (Details) [Line Items]</t>
        </is>
      </c>
    </row>
    <row r="23">
      <c r="A23" s="4" t="inlineStr">
        <is>
          <t>Aggregate of outstanding principal amount</t>
        </is>
      </c>
      <c r="D23" s="6" t="n">
        <v>900000</v>
      </c>
    </row>
    <row r="24">
      <c r="A24" s="4" t="inlineStr">
        <is>
          <t>Warrants exercise price (in Dollars per share)</t>
        </is>
      </c>
      <c r="D24" s="8" t="n">
        <v>7.18</v>
      </c>
    </row>
    <row r="25">
      <c r="A25" s="4" t="inlineStr">
        <is>
          <t>DebtInstrumentConvertibleConversionPrice1 (in Dollars per share)</t>
        </is>
      </c>
      <c r="D25" s="8" t="n">
        <v>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Note Payable (Details) - Schedule of convertible debt - USD ($)</t>
        </is>
      </c>
      <c r="B1" s="2" t="inlineStr">
        <is>
          <t>Mar. 31, 2020</t>
        </is>
      </c>
      <c r="C1" s="2" t="inlineStr">
        <is>
          <t>Dec. 31, 2019</t>
        </is>
      </c>
    </row>
    <row r="2">
      <c r="A2" s="3" t="inlineStr">
        <is>
          <t>Schedule of convertible debt [Abstract]</t>
        </is>
      </c>
    </row>
    <row r="3">
      <c r="A3" s="4" t="inlineStr">
        <is>
          <t>Principal</t>
        </is>
      </c>
      <c r="B3" s="6" t="n">
        <v>838571</v>
      </c>
      <c r="C3" s="6" t="n">
        <v>838571</v>
      </c>
    </row>
    <row r="4">
      <c r="A4" s="4" t="inlineStr">
        <is>
          <t>Unamortized discount</t>
        </is>
      </c>
      <c r="B4" s="4" t="inlineStr">
        <is>
          <t xml:space="preserve"> </t>
        </is>
      </c>
      <c r="C4" s="4" t="inlineStr">
        <is>
          <t xml:space="preserve"> </t>
        </is>
      </c>
    </row>
    <row r="5">
      <c r="A5" s="4" t="inlineStr">
        <is>
          <t>Convertible debt, net</t>
        </is>
      </c>
      <c r="B5" s="6" t="n">
        <v>838571</v>
      </c>
      <c r="C5" s="6" t="n">
        <v>8385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Related Party Transactions (Details) - USD ($)</t>
        </is>
      </c>
      <c r="B1" s="2" t="inlineStr">
        <is>
          <t>3 Months Ended</t>
        </is>
      </c>
    </row>
    <row r="2">
      <c r="B2" s="2" t="inlineStr">
        <is>
          <t>Mar. 31, 2020</t>
        </is>
      </c>
      <c r="C2" s="2" t="inlineStr">
        <is>
          <t>Dec. 31, 2019</t>
        </is>
      </c>
    </row>
    <row r="3">
      <c r="A3" s="3" t="inlineStr">
        <is>
          <t>Related Party Transactions (Details) [Line Items]</t>
        </is>
      </c>
    </row>
    <row r="4">
      <c r="A4" s="4" t="inlineStr">
        <is>
          <t>Amounts due to related party</t>
        </is>
      </c>
      <c r="B4" s="6" t="n">
        <v>377389</v>
      </c>
      <c r="C4" s="6" t="n">
        <v>319542</v>
      </c>
    </row>
    <row r="5">
      <c r="A5" s="4" t="inlineStr">
        <is>
          <t>Ysk 1860 Co., Limited [Member]</t>
        </is>
      </c>
    </row>
    <row r="6">
      <c r="A6" s="3" t="inlineStr">
        <is>
          <t>Related Party Transactions (Details) [Line Items]</t>
        </is>
      </c>
    </row>
    <row r="7">
      <c r="A7" s="4" t="inlineStr">
        <is>
          <t>Provisional agreement for purchase and sale description</t>
        </is>
      </c>
      <c r="B7" s="4" t="inlineStr">
        <is>
          <t>From time to time, during 2019 and 2018, the Company receive advances from Chan Tin Chi Family Company Limited (formerly known as YSK 1860 Co., Limited), who is the major shareholder of the Company for working capital purposes. These advances are non-interest bearing and are payable on demand. During the three months ended March 31, 2020 and 2019, the Company received advances from Chan Tin Chi Family Company Limited for working capital totaled $310,493 and $820,061, respectively, and repaid to Chan Tin Chi Family Company Limited a total of $0 and $31,604, respectively. At March 31, 2020 and December 31, 2019, amounts due to Chan Tin Chi Family Company Limited amounted to $2,356,455 and $2,045,96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Stockholders’ Deficit (Details) - $ / shares</t>
        </is>
      </c>
      <c r="B1" s="2" t="inlineStr">
        <is>
          <t>1 Months Ended</t>
        </is>
      </c>
      <c r="C1" s="2" t="inlineStr">
        <is>
          <t>3 Months Ended</t>
        </is>
      </c>
    </row>
    <row r="2">
      <c r="B2" s="2" t="inlineStr">
        <is>
          <t>Apr. 30, 2020</t>
        </is>
      </c>
      <c r="C2" s="2" t="inlineStr">
        <is>
          <t>Mar. 31, 2020</t>
        </is>
      </c>
      <c r="D2" s="2" t="inlineStr">
        <is>
          <t>Mar. 31, 2019</t>
        </is>
      </c>
      <c r="E2" s="2" t="inlineStr">
        <is>
          <t>Dec. 31, 2019</t>
        </is>
      </c>
    </row>
    <row r="3">
      <c r="A3" s="3" t="inlineStr">
        <is>
          <t>Stockholders’ Deficit (Details) [Line Items]</t>
        </is>
      </c>
    </row>
    <row r="4">
      <c r="A4" s="4" t="inlineStr">
        <is>
          <t>Increase decrease common stock shares authorized</t>
        </is>
      </c>
      <c r="C4" s="5" t="n">
        <v>7450000000</v>
      </c>
    </row>
    <row r="5">
      <c r="A5" s="4" t="inlineStr">
        <is>
          <t>Common stock, par value (in Dollars per share)</t>
        </is>
      </c>
      <c r="C5" s="7" t="n">
        <v>0.001</v>
      </c>
      <c r="E5" s="7" t="n">
        <v>0.001</v>
      </c>
    </row>
    <row r="6">
      <c r="A6" s="4" t="inlineStr">
        <is>
          <t>Preferred stock, shares authorized</t>
        </is>
      </c>
      <c r="C6" s="5" t="n">
        <v>10000000</v>
      </c>
      <c r="E6" s="5" t="n">
        <v>10000000</v>
      </c>
    </row>
    <row r="7">
      <c r="A7" s="4" t="inlineStr">
        <is>
          <t>Common stock, shares authorized</t>
        </is>
      </c>
      <c r="C7" s="5" t="n">
        <v>7400000000</v>
      </c>
      <c r="E7" s="5" t="n">
        <v>7400000000</v>
      </c>
    </row>
    <row r="8">
      <c r="A8" s="4" t="inlineStr">
        <is>
          <t>Common Stock, Shares, Outstanding</t>
        </is>
      </c>
      <c r="C8" s="5" t="n">
        <v>199418592</v>
      </c>
      <c r="E8" s="5" t="n">
        <v>199418592</v>
      </c>
    </row>
    <row r="9">
      <c r="A9" s="4" t="inlineStr">
        <is>
          <t>Common Stock [Member]</t>
        </is>
      </c>
    </row>
    <row r="10">
      <c r="A10" s="3" t="inlineStr">
        <is>
          <t>Stockholders’ Deficit (Details) [Line Items]</t>
        </is>
      </c>
    </row>
    <row r="11">
      <c r="A11" s="4" t="inlineStr">
        <is>
          <t>Additional share of common stock</t>
        </is>
      </c>
      <c r="D11" s="5" t="n">
        <v>690000</v>
      </c>
    </row>
    <row r="12">
      <c r="A12" s="4" t="inlineStr">
        <is>
          <t>Common Stock [Member] | Subsequent Event [Member]</t>
        </is>
      </c>
    </row>
    <row r="13">
      <c r="A13" s="3" t="inlineStr">
        <is>
          <t>Stockholders’ Deficit (Details) [Line Items]</t>
        </is>
      </c>
    </row>
    <row r="14">
      <c r="A14" s="4" t="inlineStr">
        <is>
          <t>Additional share of common stock</t>
        </is>
      </c>
      <c r="B14" s="5" t="n">
        <v>7018360787</v>
      </c>
    </row>
    <row r="15">
      <c r="A15" s="4" t="inlineStr">
        <is>
          <t>Common Stock [Member] | Minimum [Member]</t>
        </is>
      </c>
    </row>
    <row r="16">
      <c r="A16" s="3" t="inlineStr">
        <is>
          <t>Stockholders’ Deficit (Details) [Line Items]</t>
        </is>
      </c>
    </row>
    <row r="17">
      <c r="A17" s="4" t="inlineStr">
        <is>
          <t>Increase decrease common stock shares authorized</t>
        </is>
      </c>
      <c r="C17" s="5" t="n">
        <v>250000000</v>
      </c>
    </row>
    <row r="18">
      <c r="A18" s="4" t="inlineStr">
        <is>
          <t>Common Stock [Member] | Maximum [Member]</t>
        </is>
      </c>
    </row>
    <row r="19">
      <c r="A19" s="3" t="inlineStr">
        <is>
          <t>Stockholders’ Deficit (Details) [Line Items]</t>
        </is>
      </c>
    </row>
    <row r="20">
      <c r="A20" s="4" t="inlineStr">
        <is>
          <t>Increase decrease common stock shares authorized</t>
        </is>
      </c>
      <c r="C20" s="5" t="n">
        <v>74500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ncentrations (Details)</t>
        </is>
      </c>
      <c r="B1" s="2" t="inlineStr">
        <is>
          <t>3 Months Ended</t>
        </is>
      </c>
    </row>
    <row r="2">
      <c r="B2" s="2" t="inlineStr">
        <is>
          <t>Mar. 31, 2020</t>
        </is>
      </c>
      <c r="C2" s="2" t="inlineStr">
        <is>
          <t>Mar. 31, 2019</t>
        </is>
      </c>
    </row>
    <row r="3">
      <c r="A3" s="4" t="inlineStr">
        <is>
          <t>Customer [Member]</t>
        </is>
      </c>
    </row>
    <row r="4">
      <c r="A4" s="3" t="inlineStr">
        <is>
          <t>Concentrations (Details) [Line Items]</t>
        </is>
      </c>
    </row>
    <row r="5">
      <c r="A5" s="4" t="inlineStr">
        <is>
          <t>Concentration risk percentage</t>
        </is>
      </c>
      <c r="B5" s="4" t="inlineStr">
        <is>
          <t>10.00%</t>
        </is>
      </c>
      <c r="C5" s="4" t="inlineStr">
        <is>
          <t>10.00%</t>
        </is>
      </c>
    </row>
    <row r="6">
      <c r="A6" s="4" t="inlineStr">
        <is>
          <t>Vendors [Member]</t>
        </is>
      </c>
    </row>
    <row r="7">
      <c r="A7" s="3" t="inlineStr">
        <is>
          <t>Concentrations (Details)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0f Operations and Comprehensive Los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26447</v>
      </c>
      <c r="C4" s="6" t="n">
        <v>3789</v>
      </c>
    </row>
    <row r="5">
      <c r="A5" s="4" t="inlineStr">
        <is>
          <t>COST OF REVENUES</t>
        </is>
      </c>
      <c r="B5" s="5" t="n">
        <v>-781</v>
      </c>
      <c r="C5" s="5" t="n">
        <v>-21214</v>
      </c>
    </row>
    <row r="6">
      <c r="A6" s="4" t="inlineStr">
        <is>
          <t>GROSS PROFIT (LOSS)</t>
        </is>
      </c>
      <c r="B6" s="5" t="n">
        <v>25666</v>
      </c>
      <c r="C6" s="5" t="n">
        <v>-17425</v>
      </c>
    </row>
    <row r="7">
      <c r="A7" s="3" t="inlineStr">
        <is>
          <t>OPERATING EXPENSES:</t>
        </is>
      </c>
    </row>
    <row r="8">
      <c r="A8" s="4" t="inlineStr">
        <is>
          <t>Depreciation and amortization</t>
        </is>
      </c>
      <c r="B8" s="5" t="n">
        <v>84590</v>
      </c>
      <c r="C8" s="5" t="n">
        <v>73968</v>
      </c>
    </row>
    <row r="9">
      <c r="A9" s="4" t="inlineStr">
        <is>
          <t>Selling, general and administrative</t>
        </is>
      </c>
      <c r="B9" s="5" t="n">
        <v>398939</v>
      </c>
      <c r="C9" s="5" t="n">
        <v>2137161</v>
      </c>
    </row>
    <row r="10">
      <c r="A10" s="4" t="inlineStr">
        <is>
          <t>Written-off prepayments</t>
        </is>
      </c>
      <c r="B10" s="5" t="n">
        <v>122514</v>
      </c>
      <c r="C10" s="4" t="inlineStr">
        <is>
          <t xml:space="preserve"> </t>
        </is>
      </c>
    </row>
    <row r="11">
      <c r="A11" s="4" t="inlineStr">
        <is>
          <t>Total operating expenses</t>
        </is>
      </c>
      <c r="B11" s="5" t="n">
        <v>606043</v>
      </c>
      <c r="C11" s="5" t="n">
        <v>2211129</v>
      </c>
    </row>
    <row r="12">
      <c r="A12" s="4" t="inlineStr">
        <is>
          <t>LOSS FROM OPERATIONS</t>
        </is>
      </c>
      <c r="B12" s="5" t="n">
        <v>-580377</v>
      </c>
      <c r="C12" s="5" t="n">
        <v>-2228554</v>
      </c>
    </row>
    <row r="13">
      <c r="A13" s="3" t="inlineStr">
        <is>
          <t>OTHER INCOME (EXPENSE):</t>
        </is>
      </c>
    </row>
    <row r="14">
      <c r="A14" s="4" t="inlineStr">
        <is>
          <t>Interest income</t>
        </is>
      </c>
      <c r="B14" s="5" t="n">
        <v>2</v>
      </c>
      <c r="C14" s="5" t="n">
        <v>9</v>
      </c>
    </row>
    <row r="15">
      <c r="A15" s="4" t="inlineStr">
        <is>
          <t>Interest expense</t>
        </is>
      </c>
      <c r="B15" s="5" t="n">
        <v>-95831</v>
      </c>
      <c r="C15" s="5" t="n">
        <v>-90815</v>
      </c>
    </row>
    <row r="16">
      <c r="A16" s="4" t="inlineStr">
        <is>
          <t>Loss on disposal of a subsidiary</t>
        </is>
      </c>
      <c r="B16" s="5" t="n">
        <v>-70901</v>
      </c>
      <c r="C16" s="4" t="inlineStr">
        <is>
          <t xml:space="preserve"> </t>
        </is>
      </c>
    </row>
    <row r="17">
      <c r="A17" s="4" t="inlineStr">
        <is>
          <t>Foreign currency loss</t>
        </is>
      </c>
      <c r="B17" s="5" t="n">
        <v>-3099</v>
      </c>
      <c r="C17" s="5" t="n">
        <v>-1492</v>
      </c>
    </row>
    <row r="18">
      <c r="A18" s="4" t="inlineStr">
        <is>
          <t>Other income</t>
        </is>
      </c>
      <c r="B18" s="5" t="n">
        <v>73564</v>
      </c>
      <c r="C18" s="4" t="inlineStr">
        <is>
          <t xml:space="preserve"> </t>
        </is>
      </c>
    </row>
    <row r="19">
      <c r="A19" s="4" t="inlineStr">
        <is>
          <t>Total other expense, net</t>
        </is>
      </c>
      <c r="B19" s="5" t="n">
        <v>-96265</v>
      </c>
      <c r="C19" s="5" t="n">
        <v>-92298</v>
      </c>
    </row>
    <row r="20">
      <c r="A20" s="4" t="inlineStr">
        <is>
          <t>LOSS FROM CONTINUING OPERATIONS BEFORE PROVISION FOR INCOME TAXES</t>
        </is>
      </c>
      <c r="B20" s="5" t="n">
        <v>-676642</v>
      </c>
      <c r="C20" s="5" t="n">
        <v>-2320852</v>
      </c>
    </row>
    <row r="21">
      <c r="A21" s="3" t="inlineStr">
        <is>
          <t>PROVISIONS FOR INCOME TAXES:</t>
        </is>
      </c>
    </row>
    <row r="22">
      <c r="A22" s="4" t="inlineStr">
        <is>
          <t>Current</t>
        </is>
      </c>
      <c r="B22" s="4" t="inlineStr">
        <is>
          <t xml:space="preserve"> </t>
        </is>
      </c>
      <c r="C22" s="4" t="inlineStr">
        <is>
          <t xml:space="preserve"> </t>
        </is>
      </c>
    </row>
    <row r="23">
      <c r="A23" s="4" t="inlineStr">
        <is>
          <t>Deferred</t>
        </is>
      </c>
      <c r="B23" s="4" t="inlineStr">
        <is>
          <t xml:space="preserve"> </t>
        </is>
      </c>
      <c r="C23" s="4" t="inlineStr">
        <is>
          <t xml:space="preserve"> </t>
        </is>
      </c>
    </row>
    <row r="24">
      <c r="A24" s="4" t="inlineStr">
        <is>
          <t>Total Income taxes provision</t>
        </is>
      </c>
      <c r="B24" s="4" t="inlineStr">
        <is>
          <t xml:space="preserve"> </t>
        </is>
      </c>
      <c r="C24" s="4" t="inlineStr">
        <is>
          <t xml:space="preserve"> </t>
        </is>
      </c>
    </row>
    <row r="25">
      <c r="A25" s="4" t="inlineStr">
        <is>
          <t>LOSS FROM CONTINUING OPERATIONS</t>
        </is>
      </c>
      <c r="B25" s="5" t="n">
        <v>-676642</v>
      </c>
      <c r="C25" s="5" t="n">
        <v>-2320852</v>
      </c>
    </row>
    <row r="26">
      <c r="A26" s="3" t="inlineStr">
        <is>
          <t>DISCONTINUTED OPERATIONS:</t>
        </is>
      </c>
    </row>
    <row r="27">
      <c r="A27" s="4" t="inlineStr">
        <is>
          <t>Loss from discontinued operations, net of income taxes</t>
        </is>
      </c>
      <c r="B27" s="4" t="inlineStr">
        <is>
          <t xml:space="preserve"> </t>
        </is>
      </c>
      <c r="C27" s="5" t="n">
        <v>-22601645</v>
      </c>
    </row>
    <row r="28">
      <c r="A28" s="4" t="inlineStr">
        <is>
          <t>NET LOSS</t>
        </is>
      </c>
      <c r="B28" s="5" t="n">
        <v>-676642</v>
      </c>
      <c r="C28" s="5" t="n">
        <v>-24922497</v>
      </c>
    </row>
    <row r="29">
      <c r="A29" s="4" t="inlineStr">
        <is>
          <t>NET LOSS ATTRIBUTABLE TO NON-CONTROLLING INTEREST</t>
        </is>
      </c>
      <c r="B29" s="5" t="n">
        <v>-402584</v>
      </c>
      <c r="C29" s="5" t="n">
        <v>-202068</v>
      </c>
    </row>
    <row r="30">
      <c r="A30" s="4" t="inlineStr">
        <is>
          <t>NET LOSS ATTRIBUTABLE TO COMMON STOCKHOLDERS</t>
        </is>
      </c>
      <c r="B30" s="5" t="n">
        <v>-274058</v>
      </c>
      <c r="C30" s="5" t="n">
        <v>-24720429</v>
      </c>
    </row>
    <row r="31">
      <c r="A31" s="3" t="inlineStr">
        <is>
          <t>COMPREHENSIVE LOSS:</t>
        </is>
      </c>
    </row>
    <row r="32">
      <c r="A32" s="4" t="inlineStr">
        <is>
          <t>Net loss</t>
        </is>
      </c>
      <c r="B32" s="5" t="n">
        <v>-676642</v>
      </c>
      <c r="C32" s="5" t="n">
        <v>-24922497</v>
      </c>
    </row>
    <row r="33">
      <c r="A33" s="4" t="inlineStr">
        <is>
          <t>Fair value change on market securities</t>
        </is>
      </c>
      <c r="B33" s="5" t="n">
        <v>-2001013</v>
      </c>
      <c r="C33" s="4" t="inlineStr">
        <is>
          <t xml:space="preserve"> </t>
        </is>
      </c>
    </row>
    <row r="34">
      <c r="A34" s="4" t="inlineStr">
        <is>
          <t>Foreign currency translation gain (loss)</t>
        </is>
      </c>
      <c r="B34" s="5" t="n">
        <v>-9702</v>
      </c>
      <c r="C34" s="5" t="n">
        <v>682029</v>
      </c>
    </row>
    <row r="35">
      <c r="A35" s="4" t="inlineStr">
        <is>
          <t>Comprehensive loss</t>
        </is>
      </c>
      <c r="B35" s="5" t="n">
        <v>-2687357</v>
      </c>
      <c r="C35" s="5" t="n">
        <v>-24240468</v>
      </c>
    </row>
    <row r="36">
      <c r="A36" s="4" t="inlineStr">
        <is>
          <t>Net loss attributable to non-controlling interest</t>
        </is>
      </c>
      <c r="B36" s="5" t="n">
        <v>-402584</v>
      </c>
      <c r="C36" s="5" t="n">
        <v>-202068</v>
      </c>
    </row>
    <row r="37">
      <c r="A37" s="4" t="inlineStr">
        <is>
          <t>Foreign currency translation gain (loss) from non-controlling interest</t>
        </is>
      </c>
      <c r="B37" s="5" t="n">
        <v>1394</v>
      </c>
      <c r="C37" s="5" t="n">
        <v>-363</v>
      </c>
    </row>
    <row r="38">
      <c r="A38" s="4" t="inlineStr">
        <is>
          <t>Comprehensive loss attributable to common stockholders</t>
        </is>
      </c>
      <c r="B38" s="6" t="n">
        <v>-2286167</v>
      </c>
      <c r="C38" s="6" t="n">
        <v>-24038037</v>
      </c>
    </row>
    <row r="39">
      <c r="A39" s="3" t="inlineStr">
        <is>
          <t>NET LOSS PER COMMON SHARE:</t>
        </is>
      </c>
    </row>
    <row r="40">
      <c r="A40" s="4" t="inlineStr">
        <is>
          <t>Continuing operations - basic and diluted (in Dollars per share)</t>
        </is>
      </c>
      <c r="B40" s="6" t="n">
        <v>0</v>
      </c>
      <c r="C40" s="8" t="n">
        <v>-0.28</v>
      </c>
    </row>
    <row r="41">
      <c r="A41" s="4" t="inlineStr">
        <is>
          <t>Discontinued operations - basic and diluted (in Dollars per share)</t>
        </is>
      </c>
      <c r="B41" s="4" t="inlineStr">
        <is>
          <t xml:space="preserve"> </t>
        </is>
      </c>
      <c r="C41" s="9" t="n">
        <v>-2.78</v>
      </c>
    </row>
    <row r="42">
      <c r="A42" s="4" t="inlineStr">
        <is>
          <t>Net loss per common share - basic and diluted (in Dollars per share)</t>
        </is>
      </c>
      <c r="B42" s="6" t="n">
        <v>0</v>
      </c>
      <c r="C42" s="8" t="n">
        <v>-3.06</v>
      </c>
    </row>
    <row r="43">
      <c r="A43" s="3" t="inlineStr">
        <is>
          <t>WEIGHTED AVERAGE COMMON SHARES OUTSTANDING:</t>
        </is>
      </c>
    </row>
    <row r="44">
      <c r="A44" s="4" t="inlineStr">
        <is>
          <t>Basic and diluted (in Shares)</t>
        </is>
      </c>
      <c r="B44" s="5" t="n">
        <v>199418592</v>
      </c>
      <c r="C44" s="5" t="n">
        <v>8118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Details)</t>
        </is>
      </c>
      <c r="B1" s="2" t="inlineStr">
        <is>
          <t>1 Months Ended</t>
        </is>
      </c>
    </row>
    <row r="2">
      <c r="B2" s="2" t="inlineStr">
        <is>
          <t>Sep. 25, 2019</t>
        </is>
      </c>
      <c r="C2" s="2" t="inlineStr">
        <is>
          <t>Apr. 25, 2019</t>
        </is>
      </c>
    </row>
    <row r="3">
      <c r="A3" s="3" t="inlineStr">
        <is>
          <t>Commitments and Contingencies Disclosure [Abstract]</t>
        </is>
      </c>
    </row>
    <row r="4">
      <c r="A4" s="4" t="inlineStr">
        <is>
          <t>Commitments and contingencies, description</t>
        </is>
      </c>
      <c r="C4" s="4" t="inlineStr">
        <is>
          <t>The claim is for a total compensation of HK$1,395,000 (approximately $178,846) which comprises of (i) HK$45,000 (approximately $5,769) as compensation for interest and administration cost incurred as a result of Dairy Farm&amp;#x2019;s delay in payment of EC Power&amp;#x2019;s share of the rental income, and (ii) HK$1,350,000 (approximately $173,077) as compensation for Dairy Farm&amp;#x2019;s early termination of the cooperation agreement without any valid proof of fault on the part of EC Power.</t>
        </is>
      </c>
    </row>
    <row r="5">
      <c r="A5" s="4" t="inlineStr">
        <is>
          <t>Legal proceedings, description</t>
        </is>
      </c>
      <c r="B5" s="4" t="inlineStr">
        <is>
          <t>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Apr. 14, 2020</t>
        </is>
      </c>
      <c r="C1" s="2" t="inlineStr">
        <is>
          <t>Apr. 08, 2020</t>
        </is>
      </c>
      <c r="D1" s="2" t="inlineStr">
        <is>
          <t>Apr. 07, 2020</t>
        </is>
      </c>
      <c r="E1" s="2" t="inlineStr">
        <is>
          <t>Apr. 05, 2020</t>
        </is>
      </c>
      <c r="F1" s="2" t="inlineStr">
        <is>
          <t>Apr. 30, 2020</t>
        </is>
      </c>
      <c r="G1" s="2" t="inlineStr">
        <is>
          <t>Apr. 21, 2020</t>
        </is>
      </c>
      <c r="H1" s="2" t="inlineStr">
        <is>
          <t>Mar. 31, 2020</t>
        </is>
      </c>
      <c r="I1" s="2" t="inlineStr">
        <is>
          <t>Dec. 31, 2019</t>
        </is>
      </c>
      <c r="J1" s="2" t="inlineStr">
        <is>
          <t>Jan. 11, 2019</t>
        </is>
      </c>
      <c r="K1" s="2" t="inlineStr">
        <is>
          <t>Nov. 08, 2018</t>
        </is>
      </c>
    </row>
    <row r="2">
      <c r="A2" s="3" t="inlineStr">
        <is>
          <t>Subsequent Events (Details) [Line Items]</t>
        </is>
      </c>
    </row>
    <row r="3">
      <c r="A3" s="4" t="inlineStr">
        <is>
          <t>Principal</t>
        </is>
      </c>
      <c r="H3" s="6" t="n">
        <v>838571</v>
      </c>
      <c r="I3" s="6" t="n">
        <v>838571</v>
      </c>
    </row>
    <row r="4">
      <c r="A4" s="4" t="inlineStr">
        <is>
          <t>Accrued interest</t>
        </is>
      </c>
      <c r="H4" s="6" t="n">
        <v>85803</v>
      </c>
      <c r="I4" s="6" t="n">
        <v>63303</v>
      </c>
    </row>
    <row r="5">
      <c r="A5" s="4" t="inlineStr">
        <is>
          <t>Stock Purchase Agreements [Member]</t>
        </is>
      </c>
    </row>
    <row r="6">
      <c r="A6" s="3" t="inlineStr">
        <is>
          <t>Subsequent Events (Details) [Line Items]</t>
        </is>
      </c>
    </row>
    <row r="7">
      <c r="A7" s="4" t="inlineStr">
        <is>
          <t>Principal amount</t>
        </is>
      </c>
      <c r="J7" s="6" t="n">
        <v>15897</v>
      </c>
      <c r="K7" s="6" t="n">
        <v>27811</v>
      </c>
    </row>
    <row r="8">
      <c r="A8" s="4" t="inlineStr">
        <is>
          <t>Subsequent Event [Member]</t>
        </is>
      </c>
    </row>
    <row r="9">
      <c r="A9" s="3" t="inlineStr">
        <is>
          <t>Subsequent Events (Details) [Line Items]</t>
        </is>
      </c>
    </row>
    <row r="10">
      <c r="A10" s="4" t="inlineStr">
        <is>
          <t>Stock redeemed amount</t>
        </is>
      </c>
      <c r="F10" s="6" t="n">
        <v>100000</v>
      </c>
    </row>
    <row r="11">
      <c r="A11" s="4" t="inlineStr">
        <is>
          <t>Conversion of stock shares (in Shares)</t>
        </is>
      </c>
      <c r="F11" s="5" t="n">
        <v>502955</v>
      </c>
    </row>
    <row r="12">
      <c r="A12" s="4" t="inlineStr">
        <is>
          <t>Outstanding balance of Iliad note</t>
        </is>
      </c>
      <c r="F12" s="6" t="n">
        <v>1269464</v>
      </c>
    </row>
    <row r="13">
      <c r="A13" s="4" t="inlineStr">
        <is>
          <t>Purchase agreement, description</t>
        </is>
      </c>
      <c r="E13" s="4" t="inlineStr">
        <is>
          <t>the Company and Oasis Capital, LLC (&amp;#x201c;Oasis&amp;#x201d;) entered into a Equity Purchase Agreement, Oasis shall purchase from the Company up to Four Million Dollars ($4,000,000) of the Company&amp;#x2019;s Common Stock, at 85% of Market Price. On April 15, 2020, 400,000 shares of Common Stock has issued by the Company to Oasis as Commitment Shares.</t>
        </is>
      </c>
    </row>
    <row r="14">
      <c r="A14" s="4" t="inlineStr">
        <is>
          <t>Principal amount</t>
        </is>
      </c>
      <c r="B14" s="6" t="n">
        <v>110000</v>
      </c>
    </row>
    <row r="15">
      <c r="A15" s="4" t="inlineStr">
        <is>
          <t>Total investment</t>
        </is>
      </c>
      <c r="B15" s="6" t="n">
        <v>100000</v>
      </c>
    </row>
    <row r="16">
      <c r="A16" s="4" t="inlineStr">
        <is>
          <t>Price equal percentage</t>
        </is>
      </c>
      <c r="B16" s="4" t="inlineStr">
        <is>
          <t>60.00%</t>
        </is>
      </c>
    </row>
    <row r="17">
      <c r="A17" s="4" t="inlineStr">
        <is>
          <t>Common Stock has issued by Stock Vest service fee (in Shares)</t>
        </is>
      </c>
      <c r="G17" s="5" t="n">
        <v>400000</v>
      </c>
    </row>
    <row r="18">
      <c r="A18" s="4" t="inlineStr">
        <is>
          <t>Subsequent Event [Member] | Stock Purchase Agreements [Member]</t>
        </is>
      </c>
    </row>
    <row r="19">
      <c r="A19" s="3" t="inlineStr">
        <is>
          <t>Subsequent Events (Details) [Line Items]</t>
        </is>
      </c>
    </row>
    <row r="20">
      <c r="A20" s="4" t="inlineStr">
        <is>
          <t>Trading agreement, description</t>
        </is>
      </c>
      <c r="D20" s="4" t="inlineStr">
        <is>
          <t>the Company and Power Up Lending Group Ltd., (&amp;#x201c;Power Up&amp;#x201d;) entered into a Securities Purchase Agreement, whereby the Company issued a note to Power Up (the &amp;#x201c;Power Up Note&amp;#x201d;) in the principal amount of $83,000 with additional tranches of up to $1,000,000 in the aggregate over the next twelve (12) months, subject to the discretion of both parties. The Power Up Note is a convertible into shares of the common stock of the Company at a price equal to 65% of the average of the two (2) lowest trading prices for the Company&amp;#x2019;s common stock during the twenty (20) trading day period ending on the latest complete trading day prior to the conversion date.</t>
        </is>
      </c>
    </row>
    <row r="21">
      <c r="A21" s="4" t="inlineStr">
        <is>
          <t>Subsequent Event [Member] | Share Exchange Agreement [Member]</t>
        </is>
      </c>
    </row>
    <row r="22">
      <c r="A22" s="3" t="inlineStr">
        <is>
          <t>Subsequent Events (Details) [Line Items]</t>
        </is>
      </c>
    </row>
    <row r="23">
      <c r="A23" s="4" t="inlineStr">
        <is>
          <t>Description of lease agreement</t>
        </is>
      </c>
      <c r="C23" s="4" t="inlineStr">
        <is>
          <t>On April 8, 2020, the Company and shareholder of OOB HK Media HK Limited (&amp;#x201c;OOB HK&amp;#x201d;) Entered into a Share Exchange Agreement, whereby the Company shall issue 239,387,189 shares of series A convertible preferred stock at a price of $0.33 per share, in exchange of 100% ownership of OOB HK, which owns 100% of Tone Rich (Shanghai) Limited that holds 69.6% of OOB Media (Sichuan) Company Limited, an advertising media technology and agency compan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39" customWidth="1" min="6" max="6"/>
    <col width="25" customWidth="1" min="7" max="7"/>
    <col width="18" customWidth="1" min="8" max="8"/>
    <col width="13" customWidth="1" min="9" max="9"/>
  </cols>
  <sheetData>
    <row r="1">
      <c r="A1" s="1" t="inlineStr">
        <is>
          <t>Condensed Consolidated Statements of Changes in Stockholders' Equity (Deficit) - USD ($)</t>
        </is>
      </c>
      <c r="B1" s="2" t="inlineStr">
        <is>
          <t>Common Stock</t>
        </is>
      </c>
      <c r="C1" s="2" t="inlineStr">
        <is>
          <t>Common stock to be issued</t>
        </is>
      </c>
      <c r="D1" s="2" t="inlineStr">
        <is>
          <t>Additional Paid-in Capital</t>
        </is>
      </c>
      <c r="E1" s="2" t="inlineStr">
        <is>
          <t>Retained Earnings</t>
        </is>
      </c>
      <c r="F1" s="2" t="inlineStr">
        <is>
          <t>Accumulated Other Comprehensive Income</t>
        </is>
      </c>
      <c r="G1" s="2" t="inlineStr">
        <is>
          <t>Non-controlling Interest</t>
        </is>
      </c>
      <c r="H1" s="2" t="inlineStr">
        <is>
          <t>Statutory Reserve</t>
        </is>
      </c>
      <c r="I1" s="2" t="inlineStr">
        <is>
          <t>Total</t>
        </is>
      </c>
    </row>
    <row r="2">
      <c r="A2" s="4" t="inlineStr">
        <is>
          <t>Beginning balance at Dec. 31, 2018</t>
        </is>
      </c>
      <c r="B2" s="6" t="n">
        <v>188507</v>
      </c>
      <c r="C2" s="6" t="n">
        <v>7018942</v>
      </c>
      <c r="D2" s="6" t="n">
        <v>58452131</v>
      </c>
      <c r="E2" s="6" t="n">
        <v>-40099942</v>
      </c>
      <c r="F2" s="6" t="n">
        <v>2695362</v>
      </c>
      <c r="G2" s="6" t="n">
        <v>-539802</v>
      </c>
      <c r="H2" s="6" t="n">
        <v>2352592</v>
      </c>
      <c r="I2" s="6" t="n">
        <v>30067790</v>
      </c>
    </row>
    <row r="3">
      <c r="A3" s="4" t="inlineStr">
        <is>
          <t>Beginning balance (in Shares) at Dec. 31, 2018</t>
        </is>
      </c>
      <c r="B3" s="5" t="n">
        <v>188506928</v>
      </c>
      <c r="C3" s="5" t="n">
        <v>7018942195</v>
      </c>
    </row>
    <row r="4">
      <c r="A4" s="4" t="inlineStr">
        <is>
          <t>Common stock issued for cash</t>
        </is>
      </c>
      <c r="B4" s="6" t="n">
        <v>690</v>
      </c>
      <c r="C4" s="4" t="inlineStr">
        <is>
          <t xml:space="preserve"> </t>
        </is>
      </c>
      <c r="D4" s="5" t="n">
        <v>199410</v>
      </c>
      <c r="E4" s="4" t="inlineStr">
        <is>
          <t xml:space="preserve"> </t>
        </is>
      </c>
      <c r="F4" s="4" t="inlineStr">
        <is>
          <t xml:space="preserve"> </t>
        </is>
      </c>
      <c r="G4" s="4" t="inlineStr">
        <is>
          <t xml:space="preserve"> </t>
        </is>
      </c>
      <c r="H4" s="4" t="inlineStr">
        <is>
          <t xml:space="preserve"> </t>
        </is>
      </c>
      <c r="I4" s="5" t="n">
        <v>200100</v>
      </c>
    </row>
    <row r="5">
      <c r="A5" s="4" t="inlineStr">
        <is>
          <t>Common stock issued for cash (in Shares)</t>
        </is>
      </c>
      <c r="B5" s="5" t="n">
        <v>690000</v>
      </c>
    </row>
    <row r="6">
      <c r="A6" s="4" t="inlineStr">
        <is>
          <t>Common stock issued for services to consultants and service providers</t>
        </is>
      </c>
      <c r="B6" s="6" t="n">
        <v>902</v>
      </c>
      <c r="C6" s="4" t="inlineStr">
        <is>
          <t xml:space="preserve"> </t>
        </is>
      </c>
      <c r="D6" s="5" t="n">
        <v>190854</v>
      </c>
      <c r="E6" s="4" t="inlineStr">
        <is>
          <t xml:space="preserve"> </t>
        </is>
      </c>
      <c r="F6" s="4" t="inlineStr">
        <is>
          <t xml:space="preserve"> </t>
        </is>
      </c>
      <c r="G6" s="4" t="inlineStr">
        <is>
          <t xml:space="preserve"> </t>
        </is>
      </c>
      <c r="H6" s="4" t="inlineStr">
        <is>
          <t xml:space="preserve"> </t>
        </is>
      </c>
      <c r="I6" s="5" t="n">
        <v>191756</v>
      </c>
    </row>
    <row r="7">
      <c r="A7" s="4" t="inlineStr">
        <is>
          <t>Common stock issued for services to consultants and service providers (in Shares)</t>
        </is>
      </c>
      <c r="B7" s="5" t="n">
        <v>901948</v>
      </c>
    </row>
    <row r="8">
      <c r="A8" s="4" t="inlineStr">
        <is>
          <t>Common stock surrendered for services from consultants and service providers</t>
        </is>
      </c>
      <c r="B8" s="6" t="n">
        <v>-270</v>
      </c>
      <c r="C8" s="4" t="inlineStr">
        <is>
          <t xml:space="preserve"> </t>
        </is>
      </c>
      <c r="D8" s="5" t="n">
        <v>-947678</v>
      </c>
      <c r="E8" s="4" t="inlineStr">
        <is>
          <t xml:space="preserve"> </t>
        </is>
      </c>
      <c r="F8" s="4" t="inlineStr">
        <is>
          <t xml:space="preserve"> </t>
        </is>
      </c>
      <c r="G8" s="4" t="inlineStr">
        <is>
          <t xml:space="preserve"> </t>
        </is>
      </c>
      <c r="H8" s="4" t="inlineStr">
        <is>
          <t xml:space="preserve"> </t>
        </is>
      </c>
      <c r="I8" s="5" t="n">
        <v>-947948</v>
      </c>
    </row>
    <row r="9">
      <c r="A9" s="4" t="inlineStr">
        <is>
          <t>Common stock surrendered for services from consultants and service providers (in Shares)</t>
        </is>
      </c>
      <c r="B9" s="5" t="n">
        <v>-270479</v>
      </c>
    </row>
    <row r="10">
      <c r="A10" s="4" t="inlineStr">
        <is>
          <t>Common stock issued upon conversion of debt</t>
        </is>
      </c>
      <c r="B10" s="6" t="n">
        <v>267</v>
      </c>
      <c r="C10" s="4" t="inlineStr">
        <is>
          <t xml:space="preserve"> </t>
        </is>
      </c>
      <c r="D10" s="5" t="n">
        <v>49733</v>
      </c>
      <c r="E10" s="4" t="inlineStr">
        <is>
          <t xml:space="preserve"> </t>
        </is>
      </c>
      <c r="F10" s="4" t="inlineStr">
        <is>
          <t xml:space="preserve"> </t>
        </is>
      </c>
      <c r="G10" s="4" t="inlineStr">
        <is>
          <t xml:space="preserve"> </t>
        </is>
      </c>
      <c r="H10" s="4" t="inlineStr">
        <is>
          <t xml:space="preserve"> </t>
        </is>
      </c>
      <c r="I10" s="5" t="n">
        <v>50000</v>
      </c>
    </row>
    <row r="11">
      <c r="A11" s="4" t="inlineStr">
        <is>
          <t>Common stock issued upon conversion of debt (in Shares)</t>
        </is>
      </c>
      <c r="B11" s="5" t="n">
        <v>266667</v>
      </c>
    </row>
    <row r="12">
      <c r="A12" s="4" t="inlineStr">
        <is>
          <t>Common stock issued for donation</t>
        </is>
      </c>
      <c r="B12" s="6" t="n">
        <v>85</v>
      </c>
      <c r="C12" s="4" t="inlineStr">
        <is>
          <t xml:space="preserve"> </t>
        </is>
      </c>
      <c r="D12" s="5" t="n">
        <v>259513</v>
      </c>
      <c r="E12" s="4" t="inlineStr">
        <is>
          <t xml:space="preserve"> </t>
        </is>
      </c>
      <c r="F12" s="4" t="inlineStr">
        <is>
          <t xml:space="preserve"> </t>
        </is>
      </c>
      <c r="G12" s="4" t="inlineStr">
        <is>
          <t xml:space="preserve"> </t>
        </is>
      </c>
      <c r="H12" s="4" t="inlineStr">
        <is>
          <t xml:space="preserve"> </t>
        </is>
      </c>
      <c r="I12" s="5" t="n">
        <v>259598</v>
      </c>
    </row>
    <row r="13">
      <c r="A13" s="4" t="inlineStr">
        <is>
          <t>Common stock issued for donation (in Shares)</t>
        </is>
      </c>
      <c r="B13" s="5" t="n">
        <v>85470</v>
      </c>
    </row>
    <row r="14">
      <c r="A14" s="4" t="inlineStr">
        <is>
          <t>Net loss for the period</t>
        </is>
      </c>
      <c r="B14" s="4" t="inlineStr">
        <is>
          <t xml:space="preserve"> </t>
        </is>
      </c>
      <c r="C14" s="4" t="inlineStr">
        <is>
          <t xml:space="preserve"> </t>
        </is>
      </c>
      <c r="D14" s="4" t="inlineStr">
        <is>
          <t xml:space="preserve"> </t>
        </is>
      </c>
      <c r="E14" s="5" t="n">
        <v>-24720429</v>
      </c>
      <c r="F14" s="4" t="inlineStr">
        <is>
          <t xml:space="preserve"> </t>
        </is>
      </c>
      <c r="G14" s="5" t="n">
        <v>-202068</v>
      </c>
      <c r="H14" s="4" t="inlineStr">
        <is>
          <t xml:space="preserve"> </t>
        </is>
      </c>
      <c r="I14" s="5" t="n">
        <v>-24922497</v>
      </c>
    </row>
    <row r="15">
      <c r="A15" s="4" t="inlineStr">
        <is>
          <t>Fair value change on marketable securities</t>
        </is>
      </c>
      <c r="I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674392</v>
      </c>
      <c r="G16" s="5" t="n">
        <v>-363</v>
      </c>
      <c r="H16" s="4" t="inlineStr">
        <is>
          <t xml:space="preserve"> </t>
        </is>
      </c>
      <c r="I16" s="5" t="n">
        <v>674029</v>
      </c>
    </row>
    <row r="17">
      <c r="A17" s="4" t="inlineStr">
        <is>
          <t>Ending balance at Mar. 31, 2019</t>
        </is>
      </c>
      <c r="B17" s="6" t="n">
        <v>190181</v>
      </c>
      <c r="C17" s="6" t="n">
        <v>7018942</v>
      </c>
      <c r="D17" s="5" t="n">
        <v>58203963</v>
      </c>
      <c r="E17" s="5" t="n">
        <v>-64820371</v>
      </c>
      <c r="F17" s="5" t="n">
        <v>3369754</v>
      </c>
      <c r="G17" s="5" t="n">
        <v>-742233</v>
      </c>
      <c r="H17" s="5" t="n">
        <v>2352592</v>
      </c>
      <c r="I17" s="5" t="n">
        <v>5572828</v>
      </c>
    </row>
    <row r="18">
      <c r="A18" s="4" t="inlineStr">
        <is>
          <t>Ending balance (in Shares) at Mar. 31, 2019</t>
        </is>
      </c>
      <c r="B18" s="5" t="n">
        <v>190180534</v>
      </c>
      <c r="C18" s="5" t="n">
        <v>7018942195</v>
      </c>
    </row>
    <row r="19">
      <c r="A19" s="4" t="inlineStr">
        <is>
          <t>Beginning balance at Dec. 31, 2019</t>
        </is>
      </c>
      <c r="B19" s="6" t="n">
        <v>199418</v>
      </c>
      <c r="C19" s="6" t="n">
        <v>7018942</v>
      </c>
      <c r="D19" s="5" t="n">
        <v>53699861</v>
      </c>
      <c r="E19" s="5" t="n">
        <v>-66300687</v>
      </c>
      <c r="F19" s="5" t="n">
        <v>42597</v>
      </c>
      <c r="G19" s="5" t="n">
        <v>-960202</v>
      </c>
      <c r="I19" s="5" t="n">
        <v>-6300071</v>
      </c>
    </row>
    <row r="20">
      <c r="A20" s="4" t="inlineStr">
        <is>
          <t>Beginning balance (in Shares) at Dec. 31, 2019</t>
        </is>
      </c>
      <c r="B20" s="5" t="n">
        <v>199418592</v>
      </c>
      <c r="C20" s="5" t="n">
        <v>7018942195</v>
      </c>
    </row>
    <row r="21">
      <c r="A21" s="4" t="inlineStr">
        <is>
          <t>Loss from disposal of subsidiary</t>
        </is>
      </c>
      <c r="B21" s="4" t="inlineStr">
        <is>
          <t xml:space="preserve"> </t>
        </is>
      </c>
      <c r="C21" s="4" t="inlineStr">
        <is>
          <t xml:space="preserve"> </t>
        </is>
      </c>
      <c r="D21" s="4" t="inlineStr">
        <is>
          <t xml:space="preserve"> </t>
        </is>
      </c>
      <c r="F21" s="4" t="inlineStr">
        <is>
          <t xml:space="preserve"> </t>
        </is>
      </c>
      <c r="G21" s="5" t="n">
        <v>67712</v>
      </c>
      <c r="H21" s="4" t="inlineStr">
        <is>
          <t xml:space="preserve"> </t>
        </is>
      </c>
      <c r="I21" s="5" t="n">
        <v>67712</v>
      </c>
    </row>
    <row r="22">
      <c r="A22" s="4" t="inlineStr">
        <is>
          <t>Net loss for the period</t>
        </is>
      </c>
      <c r="B22" s="4" t="inlineStr">
        <is>
          <t xml:space="preserve"> </t>
        </is>
      </c>
      <c r="C22" s="4" t="inlineStr">
        <is>
          <t xml:space="preserve"> </t>
        </is>
      </c>
      <c r="D22" s="4" t="inlineStr">
        <is>
          <t xml:space="preserve"> </t>
        </is>
      </c>
      <c r="E22" s="5" t="n">
        <v>-274058</v>
      </c>
      <c r="F22" s="4" t="inlineStr">
        <is>
          <t xml:space="preserve"> </t>
        </is>
      </c>
      <c r="G22" s="5" t="n">
        <v>-402584</v>
      </c>
      <c r="H22" s="4" t="inlineStr">
        <is>
          <t xml:space="preserve"> </t>
        </is>
      </c>
      <c r="I22" s="5" t="n">
        <v>-676642</v>
      </c>
    </row>
    <row r="23">
      <c r="A23" s="4" t="inlineStr">
        <is>
          <t>Fair value change on marketable securities</t>
        </is>
      </c>
      <c r="B23" s="4" t="inlineStr">
        <is>
          <t xml:space="preserve"> </t>
        </is>
      </c>
      <c r="C23" s="4" t="inlineStr">
        <is>
          <t xml:space="preserve"> </t>
        </is>
      </c>
      <c r="D23" s="4" t="inlineStr">
        <is>
          <t xml:space="preserve"> </t>
        </is>
      </c>
      <c r="E23" s="4" t="inlineStr">
        <is>
          <t xml:space="preserve"> </t>
        </is>
      </c>
      <c r="F23" s="5" t="n">
        <v>-2001013000000</v>
      </c>
      <c r="G23" s="4" t="inlineStr">
        <is>
          <t xml:space="preserve"> </t>
        </is>
      </c>
      <c r="H23" s="4" t="inlineStr">
        <is>
          <t xml:space="preserve"> </t>
        </is>
      </c>
      <c r="I23" s="5" t="n">
        <v>-2001013</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5" t="n">
        <v>9702</v>
      </c>
      <c r="G24" s="5" t="n">
        <v>1394</v>
      </c>
      <c r="H24" s="4" t="inlineStr">
        <is>
          <t xml:space="preserve"> </t>
        </is>
      </c>
      <c r="I24" s="5" t="n">
        <v>-8308</v>
      </c>
    </row>
    <row r="25">
      <c r="A25" s="4" t="inlineStr">
        <is>
          <t>Ending balance at Mar. 31, 2020</t>
        </is>
      </c>
      <c r="B25" s="6" t="n">
        <v>199418</v>
      </c>
      <c r="C25" s="6" t="n">
        <v>7018942</v>
      </c>
      <c r="D25" s="6" t="n">
        <v>53699861</v>
      </c>
      <c r="E25" s="6" t="n">
        <v>-66574745</v>
      </c>
      <c r="F25" s="6" t="n">
        <v>-1968118</v>
      </c>
      <c r="G25" s="6" t="n">
        <v>-1293680</v>
      </c>
      <c r="I25" s="6" t="n">
        <v>-8918322</v>
      </c>
    </row>
    <row r="26">
      <c r="A26" s="4" t="inlineStr">
        <is>
          <t>Ending balance (in Shares) at Mar. 31, 2020</t>
        </is>
      </c>
      <c r="B26" s="5" t="n">
        <v>199418592</v>
      </c>
      <c r="C26" s="5" t="n">
        <v>7018942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676642</v>
      </c>
      <c r="C4" s="6" t="n">
        <v>-24922497</v>
      </c>
    </row>
    <row r="5">
      <c r="A5" s="4" t="inlineStr">
        <is>
          <t>Less: loss from discontinued operations</t>
        </is>
      </c>
      <c r="B5" s="4" t="inlineStr">
        <is>
          <t xml:space="preserve"> </t>
        </is>
      </c>
      <c r="C5" s="5" t="n">
        <v>22601645</v>
      </c>
    </row>
    <row r="6">
      <c r="A6" s="4" t="inlineStr">
        <is>
          <t>Net loss from continuing operations</t>
        </is>
      </c>
      <c r="B6" s="5" t="n">
        <v>-676642</v>
      </c>
      <c r="C6" s="5" t="n">
        <v>-2320852</v>
      </c>
    </row>
    <row r="7">
      <c r="A7" s="4" t="inlineStr">
        <is>
          <t>Depreciation</t>
        </is>
      </c>
      <c r="B7" s="5" t="n">
        <v>33842</v>
      </c>
      <c r="C7" s="5" t="n">
        <v>6245</v>
      </c>
    </row>
    <row r="8">
      <c r="A8" s="4" t="inlineStr">
        <is>
          <t>Amortization of intangible assets</t>
        </is>
      </c>
      <c r="B8" s="5" t="n">
        <v>50748</v>
      </c>
      <c r="C8" s="5" t="n">
        <v>67723</v>
      </c>
    </row>
    <row r="9">
      <c r="A9" s="4" t="inlineStr">
        <is>
          <t>Written-off prepayments</t>
        </is>
      </c>
      <c r="B9" s="5" t="n">
        <v>122514</v>
      </c>
      <c r="C9" s="4" t="inlineStr">
        <is>
          <t xml:space="preserve"> </t>
        </is>
      </c>
    </row>
    <row r="10">
      <c r="A10" s="4" t="inlineStr">
        <is>
          <t>Stock-based compensation</t>
        </is>
      </c>
      <c r="C10" s="5" t="n">
        <v>1557288</v>
      </c>
    </row>
    <row r="11">
      <c r="A11" s="4" t="inlineStr">
        <is>
          <t>Loss on disposal of a subsidiary</t>
        </is>
      </c>
      <c r="B11" s="5" t="n">
        <v>70901</v>
      </c>
      <c r="C11" s="4" t="inlineStr">
        <is>
          <t xml:space="preserve"> </t>
        </is>
      </c>
    </row>
    <row r="12">
      <c r="A12" s="4" t="inlineStr">
        <is>
          <t>Amortization of debt discount</t>
        </is>
      </c>
      <c r="C12" s="5" t="n">
        <v>69502</v>
      </c>
    </row>
    <row r="13">
      <c r="A13" s="4" t="inlineStr">
        <is>
          <t>Accounts receivable</t>
        </is>
      </c>
      <c r="B13" s="5" t="n">
        <v>-9561</v>
      </c>
      <c r="C13" s="5" t="n">
        <v>40989</v>
      </c>
    </row>
    <row r="14">
      <c r="A14" s="4" t="inlineStr">
        <is>
          <t>Prepaid expenses and other receivables</t>
        </is>
      </c>
      <c r="B14" s="5" t="n">
        <v>28450</v>
      </c>
      <c r="C14" s="5" t="n">
        <v>242912</v>
      </c>
    </row>
    <row r="15">
      <c r="A15" s="4" t="inlineStr">
        <is>
          <t>Accounts payable</t>
        </is>
      </c>
      <c r="B15" s="5" t="n">
        <v>-510743</v>
      </c>
      <c r="C15" s="5" t="n">
        <v>228068</v>
      </c>
    </row>
    <row r="16">
      <c r="A16" s="4" t="inlineStr">
        <is>
          <t>Accrued expenses</t>
        </is>
      </c>
      <c r="B16" s="5" t="n">
        <v>531312</v>
      </c>
      <c r="C16" s="5" t="n">
        <v>874</v>
      </c>
    </row>
    <row r="17">
      <c r="A17" s="4" t="inlineStr">
        <is>
          <t>Income tax payable</t>
        </is>
      </c>
      <c r="B17" s="5" t="n">
        <v>-6802</v>
      </c>
      <c r="C17" s="5" t="n">
        <v>-27446</v>
      </c>
    </row>
    <row r="18">
      <c r="A18" s="4" t="inlineStr">
        <is>
          <t>Deferred revenue</t>
        </is>
      </c>
      <c r="B18" s="5" t="n">
        <v>589</v>
      </c>
      <c r="C18" s="4" t="inlineStr">
        <is>
          <t xml:space="preserve"> </t>
        </is>
      </c>
    </row>
    <row r="19">
      <c r="A19" s="4" t="inlineStr">
        <is>
          <t>CASH FLOWS USED IN OPERATING ACTIVITIES – continuing operations</t>
        </is>
      </c>
      <c r="B19" s="5" t="n">
        <v>-365392</v>
      </c>
      <c r="C19" s="5" t="n">
        <v>-134697</v>
      </c>
    </row>
    <row r="20">
      <c r="A20" s="4" t="inlineStr">
        <is>
          <t>CASH FLOWS USED IN OPERATING ACTIVITIES – discontinued operations</t>
        </is>
      </c>
      <c r="B20" s="4" t="inlineStr">
        <is>
          <t xml:space="preserve"> </t>
        </is>
      </c>
      <c r="C20" s="5" t="n">
        <v>-251849</v>
      </c>
    </row>
    <row r="21">
      <c r="A21" s="4" t="inlineStr">
        <is>
          <t>CASH FLOWS USED IN OPERATING ACTIVITIES</t>
        </is>
      </c>
      <c r="B21" s="5" t="n">
        <v>-365392</v>
      </c>
      <c r="C21" s="5" t="n">
        <v>-386546</v>
      </c>
    </row>
    <row r="22">
      <c r="A22" s="3" t="inlineStr">
        <is>
          <t>CASH FLOWS FROM INVESTING ACTIVITIES:</t>
        </is>
      </c>
    </row>
    <row r="23">
      <c r="A23" s="4" t="inlineStr">
        <is>
          <t>Proceed from disposal of a subsidiary</t>
        </is>
      </c>
      <c r="B23" s="5" t="n">
        <v>8251</v>
      </c>
      <c r="C23" s="4" t="inlineStr">
        <is>
          <t xml:space="preserve"> </t>
        </is>
      </c>
    </row>
    <row r="24">
      <c r="A24" s="4" t="inlineStr">
        <is>
          <t>CASH FLOWS PROVIDED BY INVESTING ACTIVITIES – continuing operations</t>
        </is>
      </c>
      <c r="B24" s="5" t="n">
        <v>8251</v>
      </c>
      <c r="C24" s="4" t="inlineStr">
        <is>
          <t xml:space="preserve"> </t>
        </is>
      </c>
    </row>
    <row r="25">
      <c r="A25" s="4" t="inlineStr">
        <is>
          <t>CASH FLOWS PROVIDED BY INVESTING ACTIVITIES – discontinued operations</t>
        </is>
      </c>
      <c r="B25" s="4" t="inlineStr">
        <is>
          <t xml:space="preserve"> </t>
        </is>
      </c>
      <c r="C25" s="4" t="inlineStr">
        <is>
          <t xml:space="preserve"> </t>
        </is>
      </c>
    </row>
    <row r="26">
      <c r="A26" s="4" t="inlineStr">
        <is>
          <t>CASH FLOWS INVESTING ACTIVITIES</t>
        </is>
      </c>
      <c r="B26" s="5" t="n">
        <v>8251</v>
      </c>
      <c r="C26" s="4" t="inlineStr">
        <is>
          <t xml:space="preserve"> </t>
        </is>
      </c>
    </row>
    <row r="27">
      <c r="A27" s="3" t="inlineStr">
        <is>
          <t>CASH FLOWS FROM FINANCING ACTIVITIES:</t>
        </is>
      </c>
    </row>
    <row r="28">
      <c r="A28" s="4" t="inlineStr">
        <is>
          <t>Repayments of bank loan</t>
        </is>
      </c>
      <c r="B28" s="5" t="n">
        <v>-29239</v>
      </c>
      <c r="C28" s="4" t="inlineStr">
        <is>
          <t xml:space="preserve"> </t>
        </is>
      </c>
    </row>
    <row r="29">
      <c r="A29" s="4" t="inlineStr">
        <is>
          <t>Advance from related party</t>
        </is>
      </c>
      <c r="B29" s="5" t="n">
        <v>368340</v>
      </c>
      <c r="C29" s="5" t="n">
        <v>135691</v>
      </c>
    </row>
    <row r="30">
      <c r="A30" s="4" t="inlineStr">
        <is>
          <t>Repayment to related party</t>
        </is>
      </c>
      <c r="B30" s="4" t="inlineStr">
        <is>
          <t xml:space="preserve"> </t>
        </is>
      </c>
      <c r="C30" s="5" t="n">
        <v>-31604</v>
      </c>
    </row>
    <row r="31">
      <c r="A31" s="4" t="inlineStr">
        <is>
          <t>Proceeds from sale of common stock, net</t>
        </is>
      </c>
      <c r="B31" s="4" t="inlineStr">
        <is>
          <t xml:space="preserve"> </t>
        </is>
      </c>
      <c r="C31" s="5" t="n">
        <v>200100</v>
      </c>
    </row>
    <row r="32">
      <c r="A32" s="4" t="inlineStr">
        <is>
          <t>CASH FLOWS PROVIDED BY FINANCING ACTIVITIES – continuing operations</t>
        </is>
      </c>
      <c r="B32" s="5" t="n">
        <v>339101</v>
      </c>
      <c r="C32" s="5" t="n">
        <v>304187</v>
      </c>
    </row>
    <row r="33">
      <c r="A33" s="4" t="inlineStr">
        <is>
          <t>CASH FLOWS USED IN FINANCING CTIVITIES – discontinued operations</t>
        </is>
      </c>
      <c r="B33" s="4" t="inlineStr">
        <is>
          <t xml:space="preserve"> </t>
        </is>
      </c>
      <c r="C33" s="5" t="n">
        <v>-209127</v>
      </c>
    </row>
    <row r="34">
      <c r="A34" s="4" t="inlineStr">
        <is>
          <t>CASH FLOWS PROVIDED BY FINANCING ACTIVITIES:</t>
        </is>
      </c>
      <c r="B34" s="5" t="n">
        <v>339101</v>
      </c>
      <c r="C34" s="5" t="n">
        <v>95060</v>
      </c>
    </row>
    <row r="35">
      <c r="A35" s="4" t="inlineStr">
        <is>
          <t>Effect of exchange rate changes</t>
        </is>
      </c>
      <c r="B35" s="5" t="n">
        <v>-19919</v>
      </c>
      <c r="C35" s="5" t="n">
        <v>-169449</v>
      </c>
    </row>
    <row r="36">
      <c r="A36" s="4" t="inlineStr">
        <is>
          <t>Net change in cash and cash equivalents</t>
        </is>
      </c>
      <c r="B36" s="5" t="n">
        <v>-37959</v>
      </c>
      <c r="C36" s="5" t="n">
        <v>-460935</v>
      </c>
    </row>
    <row r="37">
      <c r="A37" s="4" t="inlineStr">
        <is>
          <t>Cash and cash equivalents - beginning of period</t>
        </is>
      </c>
      <c r="B37" s="5" t="n">
        <v>83667</v>
      </c>
      <c r="C37" s="5" t="n">
        <v>883461</v>
      </c>
    </row>
    <row r="38">
      <c r="A38" s="4" t="inlineStr">
        <is>
          <t>Cash and cash equivalents - end of period</t>
        </is>
      </c>
      <c r="B38" s="5" t="n">
        <v>45708</v>
      </c>
      <c r="C38" s="5" t="n">
        <v>422526</v>
      </c>
    </row>
    <row r="39">
      <c r="A39" s="4" t="inlineStr">
        <is>
          <t>Less: Cash and cash equivalents from discontinued operations</t>
        </is>
      </c>
      <c r="B39" s="4" t="inlineStr">
        <is>
          <t xml:space="preserve"> </t>
        </is>
      </c>
      <c r="C39" s="5" t="n">
        <v>-211049</v>
      </c>
    </row>
    <row r="40">
      <c r="A40" s="4" t="inlineStr">
        <is>
          <t>Cash and cash equivalents from continuing operations, end of period</t>
        </is>
      </c>
      <c r="B40" s="5" t="n">
        <v>45708</v>
      </c>
      <c r="C40" s="5" t="n">
        <v>211477</v>
      </c>
    </row>
    <row r="41">
      <c r="A41" s="3" t="inlineStr">
        <is>
          <t>SUPPLEMENTAL DISCLOSURE OF CASH FLOW INFORMATION:</t>
        </is>
      </c>
    </row>
    <row r="42">
      <c r="A42" s="4" t="inlineStr">
        <is>
          <t>Interest</t>
        </is>
      </c>
      <c r="B42" s="5" t="n">
        <v>95831</v>
      </c>
      <c r="C42" s="5" t="n">
        <v>90815</v>
      </c>
    </row>
    <row r="43">
      <c r="A43" s="4" t="inlineStr">
        <is>
          <t>Income taxes</t>
        </is>
      </c>
      <c r="B43" s="4" t="inlineStr">
        <is>
          <t xml:space="preserve"> </t>
        </is>
      </c>
      <c r="C43" s="4" t="inlineStr">
        <is>
          <t xml:space="preserve"> </t>
        </is>
      </c>
    </row>
    <row r="44">
      <c r="A44" s="4" t="inlineStr">
        <is>
          <t>Interest</t>
        </is>
      </c>
      <c r="B44" s="4" t="inlineStr">
        <is>
          <t xml:space="preserve"> </t>
        </is>
      </c>
      <c r="C44" s="5" t="n">
        <v>41998</v>
      </c>
    </row>
    <row r="45">
      <c r="A45" s="4" t="inlineStr">
        <is>
          <t>Income taxes</t>
        </is>
      </c>
      <c r="B45" s="4" t="inlineStr">
        <is>
          <t xml:space="preserve"> </t>
        </is>
      </c>
      <c r="C45" s="4" t="inlineStr">
        <is>
          <t xml:space="preserve"> </t>
        </is>
      </c>
    </row>
    <row r="46">
      <c r="A46" s="3" t="inlineStr">
        <is>
          <t>NON-CASH INVESTING AND FINANCING ACTIVITIES:</t>
        </is>
      </c>
    </row>
    <row r="47">
      <c r="A47" s="4" t="inlineStr">
        <is>
          <t>Stock issued for future services to consultants and vendors</t>
        </is>
      </c>
      <c r="B47" s="4" t="inlineStr">
        <is>
          <t xml:space="preserve"> </t>
        </is>
      </c>
      <c r="C47" s="5" t="n">
        <v>111280</v>
      </c>
    </row>
    <row r="48">
      <c r="A48" s="4" t="inlineStr">
        <is>
          <t>Stock issued for redemption of convertible note and accrued interest</t>
        </is>
      </c>
      <c r="B48" s="4" t="inlineStr">
        <is>
          <t xml:space="preserve"> </t>
        </is>
      </c>
      <c r="C48"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0</t>
        </is>
      </c>
    </row>
    <row r="3">
      <c r="A3" s="3" t="inlineStr">
        <is>
          <t>Accounting Policies [Abstract]</t>
        </is>
      </c>
    </row>
    <row r="4">
      <c r="A4" s="4" t="inlineStr">
        <is>
          <t>DESCRIPTION OF BUSINESS AND ORGANIZATION</t>
        </is>
      </c>
      <c r="B4" s="4" t="inlineStr">
        <is>
          <t>NOTE
1 – DESCRIPTION OF BUSINESS AND ORGANIZATION Sharing
Economy International Inc. (the “Company”)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converted into
a Nevada corporation. On January 8, 2018, the Company changed its corporate name to Sharing Economy International Inc. Following
the closure of its operations in the PRC during 2019, the Company’s latest business initiatives are focused on targeting
the technology and global sharing economy markets, by developing online platforms and rental business partnerships that will drive
the global development of sharing through economical rental business models. In connection with the new business initiatives,
the Company formed or acquired the following subsidiarie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a wholly-owned by Sharing Economy.
● EC
Rental Limited (“EC Rental”), a company incorporated under the laws of British Virgin Islands on May 22, 2017
and is wholly-owned by Vantage.
● EC
Assets Management Limited (“EC Assets”), a company incorporated under the laws of British Virgin Islands on May
22, 2017 and is wholly-owned by Vantage.
● Cleantech
Solutions Limited (formerly known as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and 60% of its shareholdings was acquired by EC Technology on January 19, 2018.
● Sharing
Film International Limited, a company incorporated under the laws of Hong Kong on January 22, 2018 and is a wholly-owned by
EC Creative.
● AnyWorkspace
Limited (“AnyWorkspace”), a company incorporated under the laws of Hong Kong on November 12, 2015, and 80% of
its shareholding was acquired by Sharing Economy on January 30, 2018.
● Xiamen
Great Media Company Limited (“Xiamen Great Media”), a company incorporated under the laws of the PRC on September
5, 2018 and is a wholly-owned by EC Advertising. On March 24, 2020, the Company sold its equity interest of 80%
in AnyWorkspace Limited for a consideration of approximately $8,251 with a loss on disposal of $70,901. Going
Concern 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loss from continuing operations of approximately $676,642 for the three months ended March 31, 2020 and suffered from the accumulated
deficit of $66,574,745 at that date. The net cash used in operations were approximately $365,392 for the three months ended March
31, 2020.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Management
believes that these matters raise substantial doubt about the Company’s ability to continue as a going concern. The accompanying
condensed consolidated financial statements do not include any adjustments related to the recoverability and classification of
recorded asset amounts or classification of liabilities that might be necessary should the Company be unable to continue as a
going concern. Listing
Status On
November 26, 2018, Sharing Economy International Inc. (the “Company”) received a staff determination notice from The
Nasdaq Stock Market (“Nasdaq”) informing the Company that as a result of its failure to comply with Nasdaq’s
shareholder approval requirements set forth in Listing Rule 5635(c) (the “Rule”), the staff determined to deny the
Company’s request for continued listing based on a plan of compliance submitted on October 26, 2018. The Company’s
common stock was delisted from Nasdaq at the open of trading on December 5, 2018. The Company’s common stock is currently
trading on the OTC Markets under the symbol “SEII”. On January 2, 2020, the Company is trading on OTCQB.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The unaudited condensed consolidated financial statements should be
read in conjunction with the audited consolidated financial statements as of and for the year ended December 31, 2019 and footnotes
thereto included in the Company’s Annual Report on Form 10-K filed with the SEC on July 24, 2020. The consolidated balance
sheet as of December 31, 2019 contained herein has been derived from the audited consolidated financial statements as of December
31, 2019, but does not include all disclosures required by the generally accepted accounting principles in the U.S. (“U.S.
GAAP”). Principles
of Consolidation The
Company’s unaudited condensed consolidated financial statements include the financial statements of its wholly-owned and
majority owned subsidiaries. All significant intercompany accounts and transactions have been eliminated in consolidation. Use
of Estimates 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March 31, 2020 and 2019 include the allowance for doubtful accounts on accounts and other receivables,
the useful life of property and equipment and intangible assets, assumptions used in assessing impairment of long-term assets,
valuation of deferred tax assets, and the value of stock-based compensation. Cash
and Cash Equivalents The
Company considers all highly liquid instruments purchased with a maturity of three months or less and money market accounts to
be cash equivalents. Cash equivalents include highly liquid investments with maturities of three months or less when purchased.
Cash and cash equivalents held at financial institutions may at times exceed insured amounts. It is believed that the Company
mitigates such risk by investing in or through major financial institution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nd cash equivalents, accounts receivable, prepaid expenses and other receivables, short-term bank loans,
convertible notes payable, note payable, accounts payable, accrued liabilities, amount due to a related party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March
31, 2020 and December 31, 2019, and indicates the fair value hierarchy of the valuation techniques the Company utilized to determine
such fair value.
March 31, Quoted Significant Significant
Description 2020 (Level 1) (Level 2) (Level 3)
Assets:
Marketable securities, available-for-sale $ 2,531,283 $ 2,531,283 $ – $ –
December 31, Quoted Significant Significant
Description 2019 (Level 1) (Level 2) (Level 3)
Assets:
Marketable securities, available-for-sale $ 4,532,296 $ 4,532,296 $ – $ – As of March 31, 2020 and December 31,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Concentrations
of Credit Risk The
Company’s operations are carried out in Hong Kong. Accordingly, the Company’s business, financial condition and results
of operations may be influenced by the political, economic and legal environment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20
and December 31, 2019, the Company has established, based on a review of its outstanding balances, an allowance for doubtful accounts
in the amounts of $0 and $48,952, respectivel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Useful life
Office equipment and furniture 5 years
Vehicles 5 years
Vessels 5 years Depreciation
expense from continuing operations for the three months ended March 31, 2020 and 2019 amounted to $33,842 and $6,245, respectively. Depreciation expense from discontinued operations for the three months ended March 31, 2020 and 2019 amounted to $0 and $689,286,
respectively. Impairment
of long-lived assets and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March 31, 2020
and December 31, 2019, the Company conducted an impairment assessment on property, equipment and intangible asset based on the
guidelines established in ASC Topic 360 to determine the estimated fair market value of property, equipment and intangible asset
as of March 31, 2020 and December 31, 2019. Such analysis considered future use of such equipment, consultation with equipment
resellers, subsequent sales of price of equipment held for sale, and other industry factors. Upon completion of the annual impairment
analysis, the Company recorded impairment charges on long-lived assets of $0 and $13,586,059, for the three months ended March
31, 2020 and 2019, in relation to its discontinued operations. Revenue
recognition In
May 2014, FASB issued an update Accounting Standards Update (“ASU”) (“ASU 2014-09”) establishing Accounting
Standards Codification (“ASC”) Topic 606, Revenue from Contracts with Customers Continuing
operations The
Company derives its revenues from the sale of licence and advertising right and in a term of certain period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iscontinued
operations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three months ended March 31, 2020 and 2019 was $19,919 and $169,449,
respectively. The
Company did not enter into any material transaction in foreign currencies. Transaction gains or losses have not had, and are not
expected to have, a material effect on the results of operations of the Company. Translation of amounts from RMB and HK$ into US$ has been made
at the following exchange rates for the period ended March 31, 2020 and 2019:
March 31, 2020 March 31, 2019
Period-end RMB:US$ exchange rate 7.1363 6.7112
Period average RMB:US$ exchange rate 6.8609 6.7447
Period-end HK$:US$ exchange rate 7.7872 7.8498
Period average HK$:US$ exchange rate 7.8000 7.8000 Loss
Per Share of Common Stock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months
ended March 31, 2020 and 2019.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2020 2019
Net Loss for basic and diluted attributable to common shareholders $ (274,058 ) $ (24,720,429 )
From continuing operations (274,058 ) (2,118,784 )
From discontinued operations $ - $ (22,601,645 )
Weighted average common stock outstanding – basic and diluted 199,418,592 8,118,610
Net loss per share of common stock
From continuing operations – basic and diluted $ (0.00 ) $ (0.28 )
From discontinued operations – basic and diluted (2.78 )
Net loss per common share – basic and diluted $ (0.00 ) $ (3.06 ) Comprehensive
Loss Comprehensive loss is comprised of net loss and all changes
to the statements of stockholders’ equity, except those due to investments by stockholders, changes in paid-in capital and
distributions to stockholders. For the Company, comprehensive loss income for the three months ended March 31, 2020 and 2019 included
net loss, unrealized loss from fair value change of marketable securities and unrealized gain from foreign currency translation
adjustments. Reclassification Certain
reclassifications have been made in prior period’s consolidated financial statements to conform to the current year’s
financial presentation. The reclassifications have no effect on previously reported net loss. Recent
Accounting Pronouncements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December 2018 and March 2020, the FASB issued ASU 2017-13, ASU 2018-01, ASU 2018-10 &amp; 11, ASU 2018-20
and ASU 2019-01, respectively, which contain modifications and improvements to ASU 2016-02. The amendments provide entities with
an additional (and optional) transition method to adopt the new leases standard. Under the Optional Transition Method, an entity
initially applies the new leases standard at the adoption date and recognizes a cumulative-effect adjustment to the opening balance
of retained earnings in the period of adoption. On January 1, 2019, the Company adopted ASC Topic 842 using the modified retrospective
approach and elected to utilize the Optional Transition Method. In addition, the Company elected the land easement transition
practical expedient and did not reassess whether an existing or expired land easement is a lease or contains a lease if it has
not historically been accounted for as a lease. The adoption did not impact the Company’s previously reported consolidated
financial statements nor did it result in a cumulative effect adjustment to retained earnings as of January 1, 2019. In
June 2018, the FASB issued ASU 2018-07, Compensation—Stock Compensation (Topic 718): Improvements to Nonemployee Share-Based
Payment. ASU 2018-07 aligns the accounting for share based payments granted to non-employees with that of share based payments
granted to employees. The Company early adopted ASU No. 2018-07 in the fourth quarter of 2018 and there was no cumulative effect
of adoption. The adoption of this ASU did not have a material impact on our financial position, results of operations, cash flows,
or presentation thereo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CONTINUED OPERATIONS</t>
        </is>
      </c>
      <c r="B4" s="4" t="inlineStr">
        <is>
          <t>NOTE
2 – DISCONTINUED OPERATIONS On
December 30, 2019, the Company’s Board of Directors approved to enter into a VIE Termination Agreement relating to the termination
of the Consulting Services Agreement, Operating Agreement, Equity Pledge Agreement, Option Agreement, Voting Rights Proxy Agreement
dated October 12, 2007 with Huayang Companies. The operations in China was closed down and fully written-off at December 31, 2019.
The assets and liabilities of Huayang Companies have been accounted for as discontinued operations in the Company’s combined
and consolidated balance sheets for all periods presented. The operating results related to these lines of business have been
included in discontinued operations in the Company’s combined and consolidated statements of operations for all periods
presented. On
March 24, 2020, the Company sold its equity interest of 80% in AnyWorkspace Limited. The assets and liabilities of AnyWorkspace
Companies have been accounted for as discontinued operations in the Company’s combined and consolidated balance sheets for
all periods presented. The operating results related to these lines of business have been included in discontinued operations
in the Company’s combined and consolidated statements of operations for all periods presented. The
summarized operating result of discontinued operations included in the Company’s unaudited condensed consolidated statements
of operations is as follows:
Three months ended
2020 2019
Revenues $ - $ 1,887,265
Cost of revenues - (5,699,420 )
Gross loss - (3,812,155 )
Operating income:
Other operating expense - (18,746,856 )
Total operating expense - (18,746,856 )
Other expense, net - (42,634 )
Loss from discontinued operations, net of income taxes $ - $ (22,601,6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NOTE
3 – INTANGIBLE ASSETS As
of March 31, 2020 and December 31, 2019, intangible assets consisted of the following:
Useful life March 31, 2020 December 31, 2019
(Unaudited) (Audited)
Other intangible assets 3 – 5 years 843,817 843,817
Redemption code 5 years 750,000 750,000
Goodwill infinite 27,353 27,353
1,621,170 1,621,170
Less: accumulated amortization (563,225 ) (512,763 )
$ 1,057,945 $ 1,108,407 Amortization
of intangible assets attributable to future periods is as follows:
Year ending March 31: Amount
2021 $ 419,317
2022 140,353
2023 167,932
2024 152,988
2025 150,000
$ 1,030,590 Amortization of intangible assets from continuing operations
was $50,748 and $67,723 for the three months ended March 31, 2020 and 2019, respectively. Amortization of intangible assets from
discontinued operations was $0 and $20,882 for the three months ended March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1:27:16Z</dcterms:created>
  <dcterms:modified xmlns:dcterms="http://purl.org/dc/terms/" xmlns:xsi="http://www.w3.org/2001/XMLSchema-instance" xsi:type="dcterms:W3CDTF">2020-08-31T11:27:16Z</dcterms:modified>
</cp:coreProperties>
</file>